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Una_2" sheetId="6" state="visible" r:id="rId6"/>
    <sheet xmlns:r="http://schemas.openxmlformats.org/officeDocument/2006/relationships" name="Interim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greement to Purchase Oil and G" sheetId="10" state="visible" r:id="rId10"/>
    <sheet xmlns:r="http://schemas.openxmlformats.org/officeDocument/2006/relationships" name="Note Payabl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tockholder's Equity (Tables)" sheetId="17" state="visible" r:id="rId17"/>
    <sheet xmlns:r="http://schemas.openxmlformats.org/officeDocument/2006/relationships" name="Significant Accounting Polici_3" sheetId="18" state="visible" r:id="rId18"/>
    <sheet xmlns:r="http://schemas.openxmlformats.org/officeDocument/2006/relationships" name="Agreement to Purchase Oil and_2" sheetId="19" state="visible" r:id="rId19"/>
    <sheet xmlns:r="http://schemas.openxmlformats.org/officeDocument/2006/relationships" name="Note Payable (Details Narrative" sheetId="20" state="visible" r:id="rId20"/>
    <sheet xmlns:r="http://schemas.openxmlformats.org/officeDocument/2006/relationships" name="Stockholder's Equity (Details N" sheetId="21" state="visible" r:id="rId21"/>
    <sheet xmlns:r="http://schemas.openxmlformats.org/officeDocument/2006/relationships" name="Stockholder's Equity - Schedule" sheetId="22" state="visible" r:id="rId22"/>
    <sheet xmlns:r="http://schemas.openxmlformats.org/officeDocument/2006/relationships" name="Stockholder's Equity - Schedu_2" sheetId="23" state="visible" r:id="rId23"/>
    <sheet xmlns:r="http://schemas.openxmlformats.org/officeDocument/2006/relationships" name="Stockholder's Equity - Schedu_3"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45">
  <si>
    <t>Document and Entity Information - shares</t>
  </si>
  <si>
    <t>9 Months Ended</t>
  </si>
  <si>
    <t>Dec. 31, 2016</t>
  </si>
  <si>
    <t>Nov. 12, 2018</t>
  </si>
  <si>
    <t>Document And Entity Information</t>
  </si>
  <si>
    <t>Entity Registrant Name</t>
  </si>
  <si>
    <t>Rangeford Resources, Inc.</t>
  </si>
  <si>
    <t>Entity Central Index Key</t>
  </si>
  <si>
    <t>Document Type</t>
  </si>
  <si>
    <t>10-Q</t>
  </si>
  <si>
    <t>Document Period End Date</t>
  </si>
  <si>
    <t>Dec. 31,
		2016</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RGFR</t>
  </si>
  <si>
    <t>Document Fiscal Period Focus</t>
  </si>
  <si>
    <t>Q3</t>
  </si>
  <si>
    <t>Document Fiscal Year Focus</t>
  </si>
  <si>
    <t>Balance Sheets (Unaudited) - USD ($)</t>
  </si>
  <si>
    <t>Mar. 31, 2016</t>
  </si>
  <si>
    <t>Current assets</t>
  </si>
  <si>
    <t>Cash</t>
  </si>
  <si>
    <t>Total current assets</t>
  </si>
  <si>
    <t>Total assets</t>
  </si>
  <si>
    <t>Current liabilities</t>
  </si>
  <si>
    <t>Accounts payable</t>
  </si>
  <si>
    <t>Accounts payable- related party</t>
  </si>
  <si>
    <t>Accrued interest payable- related party</t>
  </si>
  <si>
    <t>Note payable, net of discount</t>
  </si>
  <si>
    <t xml:space="preserve"> </t>
  </si>
  <si>
    <t>Related party advances and notes payable</t>
  </si>
  <si>
    <t>Total current liabilities</t>
  </si>
  <si>
    <t>Related party note payable</t>
  </si>
  <si>
    <t>Total liabilities</t>
  </si>
  <si>
    <t>Stockholders' deficit</t>
  </si>
  <si>
    <t>Series A convertible preferred stock, $.001 par value, stated value $5.00 per share, 3,000,000 shares authorized; 182,000 shares issued and outstanding</t>
  </si>
  <si>
    <t>Common stock to be issued</t>
  </si>
  <si>
    <t>Common stock, $.001 par value; 75,000,000 shares authorized; 20,545,534 and 20,105,293 shares issued and outstanding, respectively</t>
  </si>
  <si>
    <t>Additional paid in capital</t>
  </si>
  <si>
    <t>Retained deficit</t>
  </si>
  <si>
    <t>Total stockholders' deficit</t>
  </si>
  <si>
    <t>Total liabilities and stockholders' deficit</t>
  </si>
  <si>
    <t>Balance Sheets (Unaudited) (Parenthetical) - $ / shares</t>
  </si>
  <si>
    <t>Statement of Financial Position [Abstract]</t>
  </si>
  <si>
    <t>Series A convertible preferred stock, par value</t>
  </si>
  <si>
    <t>Series A convertible preferred stock, stated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3 Months Ended</t>
  </si>
  <si>
    <t>Dec. 31, 2015</t>
  </si>
  <si>
    <t>Operating expenses</t>
  </si>
  <si>
    <t>Investor relations</t>
  </si>
  <si>
    <t>Professional fees</t>
  </si>
  <si>
    <t>Professional fees-related party</t>
  </si>
  <si>
    <t>General and administrative</t>
  </si>
  <si>
    <t>Total operating expenses</t>
  </si>
  <si>
    <t>Loss from operations</t>
  </si>
  <si>
    <t>Other expense</t>
  </si>
  <si>
    <t>Interest expense-related party</t>
  </si>
  <si>
    <t>Total other expense</t>
  </si>
  <si>
    <t>Net loss</t>
  </si>
  <si>
    <t>Preferred stock dividends</t>
  </si>
  <si>
    <t>Net loss attributable to common shareholders</t>
  </si>
  <si>
    <t>Basic and diluted loss per common share</t>
  </si>
  <si>
    <t>Weighted average shares outstanding</t>
  </si>
  <si>
    <t>Statements of Cash Flows (Unaudited) - USD ($)</t>
  </si>
  <si>
    <t>Cash flows from operating activities</t>
  </si>
  <si>
    <t>Adjustments to reconcile net loss to net cash used in operating activities:</t>
  </si>
  <si>
    <t>Common stock payable for services</t>
  </si>
  <si>
    <t>Amortization of debt discount</t>
  </si>
  <si>
    <t>Changes in operating assets and liabilities:</t>
  </si>
  <si>
    <t>Accrued interest payable</t>
  </si>
  <si>
    <t>Net cash provided by (used) in operating activities</t>
  </si>
  <si>
    <t>Cash flows from financing activities</t>
  </si>
  <si>
    <t>Proceeds from Senior Note payable</t>
  </si>
  <si>
    <t>Proceeds from related advances and notes payable</t>
  </si>
  <si>
    <t>Net cash provided by financing activities</t>
  </si>
  <si>
    <t>Net (decrease) increase in cash</t>
  </si>
  <si>
    <t>Cash at beginning of period</t>
  </si>
  <si>
    <t>Cash at end of period</t>
  </si>
  <si>
    <t>Supplemental disclosure of non-cash investing and financing activities:</t>
  </si>
  <si>
    <t>Conversion of related party note payable for 115,000 shares of common stock</t>
  </si>
  <si>
    <t>Cash paid for interest</t>
  </si>
  <si>
    <t>Cash paid for income taxes</t>
  </si>
  <si>
    <t>Statements of Cash Flows (Unaudited) (Parenthetical) - shares</t>
  </si>
  <si>
    <t>Statement of Cash Flows [Abstract]</t>
  </si>
  <si>
    <t>Debt conversion common stock</t>
  </si>
  <si>
    <t>Interim Financial Statements</t>
  </si>
  <si>
    <t>Organization, Consolidation and Presentation of Financial Statements [Abstract]</t>
  </si>
  <si>
    <t>NOTE 1
– INTERIM FINANCIAL STATEMENTS 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December 31, 2016 and March 31, 2016 and for the three and nine months ended December 31, 2016 and 2015 contain all normally
recurring adjustments considered necessary for a fair presentation of our financial position, results of operations, cash flows
and shareholders’ equity for such periods. Operating results for the three and nine months ended December 31, 2016 are not
necessarily indicative of the results that may be expected for the year ending March 31, 2017. The unaudited consolidated financial
statements should be read in conjunction with the audited financial statements and notes thereto contained in the Company’s
annual report for the year ended March 31, 2016.</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3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Income taxes The Company accounts for income taxes
under ASC 740 “Income Taxes” “Accounting for Income Taxes” “Accounting for Uncertainty in Income Taxes – an Interpretation of FASB Statement No.109.”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6 and March 31, 2016.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December 31, 2016 or March 31, 2016. 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Earnings Per Share Information FASB ASC 260, “ Earnings Per
Share” 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Reclassifications and revision of
prior period amounts Certain amounts in the December 31,
2015 financial statements have been reclassified to conform to the December 31, 2016 presentation. The Company has revised prior
period statement of operations to include deemed preferred stock dividends of $18,200.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 In November
2015, the FASB issued Accounting Standards Update No. 2015-17: Income Taxes (Topic 740): Balance Sheet Classification of Deferred
Taxes (ASU 2015-17).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The Company has selected
early application starting with the financial statements issued for the year ended December 31, 2016. The provisions of this accounting
update do not have a material impact on the Company’s financial position or results of operations. Accordingly, the deferred
tax liability and valuation allowance are classified as non-current.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Agreement to Purchase Oil and Gas Properties</t>
  </si>
  <si>
    <t>Extractive Industries [Abstract]</t>
  </si>
  <si>
    <t>NOTE 4 – AGREEMENT TO PURCHASE
OIL AND GAS PROPERTIES Great Northern Energy, Inc. On November 15, 2012, the Company entered
into a Purchase and Sale Agreement (the “Agreement”) with Great Northern Energy, Inc. (“GNE”) to acquire
a substantial non-operating working interest in oil assets in East Texas. As of March 31, 2014, the Company had issued 7,400,000
shares of common stock to GNE towards the purchase of the oil and gas properties. Due to the lack of any tangible results as contemplated
in the Agreement, and GNE’s failure to uphold certain of its obligations under the Agreement, we determined it would be in
our best interest to terminate the Agreement during the year ended March 31, 2015. GNE has returned the stock certificate
for 7,400,000 common shares, however, GNE did not submit an executed stock power which is required to cancel the GNE shares. As
such, these shares are considered issued and outstanding at December 31, 2016. Black Gold Kansas Production, LLC On June 1, 2015, the Company executed
a Purchase and Sale Agreement (the “George PSA”) with Black Gold Kansas Production, LLC, a Texas limited liability
company (“BGKP”). Pursuant to the George PSA, the Company was to receive a 30% working interest and a 26.25 % net revenue
interest in and to the George Prospect and the 4 drilled and completed wells located in Kansas. In addition, the Company was to
acquire a 75% interest in and to approximately 3,000 acres of land within Bourbon and Allen Counties that contained approximately
42 proved undeveloped (PUD) locations for drilling. Pursuant to the George PSA, the parties also entered into a Joint Exploration
Agreement. On July 23, 2015, the parties also entered into an amendment and extension to the George PSA until October 1, 2015. The Company was entitled to conduct
due diligence of the properties prior to closing. Subsequently, after assessing the Purchase and Sale Agreements, we elected to
not to close on the transactions due to litigation between Black Gold Kansas Production, LLC and another working interest owner
concerning the use of funds and operating control. In addition, the Company also decided not to pursue the Wyoming, West Mule
Creek.</t>
  </si>
  <si>
    <t>Note Payable</t>
  </si>
  <si>
    <t>Debt Disclosure [Abstract]</t>
  </si>
  <si>
    <t>NOTE
5 - NOTE PAYABLE In December 2016, the Company issued
a $20,000 8% Senior note with 40,000 warrants exercisable at $0.50 per share. The note matures on December 9, 2017. The fair value
of the warrants was $9,394, and was reported as a debt discount with amortization of $287 for the period ended December 31, 2016.
The note payable balance net of the discount as of December 31, 2016 was $10,893.</t>
  </si>
  <si>
    <t>Stockholder's Equity</t>
  </si>
  <si>
    <t>Equity [Abstract]</t>
  </si>
  <si>
    <t>NOTE 6 –STOCKHOLDER’S
EQUITY Series A Convertible Preferred Stock In December 2012, the Board of directors
authorized the offering for sale and issuance of up to a maximum of 3,000,000 Shares of our Series “A” Convertible
Preferred Stock, $0.001 par value per share (the “Preferred Stock”). The Stated Value of the Preferred Stock is $5.00
per Share. Each Share of Preferred Stock bears an eight percent (8%) cumulative dividend, due and payable quarterly as of July
31, October 31, January 31 and April 30. The Company records cumulative dividends whether or not declared. During the three month
periods ended December 31, 2016 and 2015, the Company recorded deemed dividends of $18,200 for undeclared dividends on the preferred
stock. Each share may be converted by the holder thereof, at any time, into one share of the Company’s common stock, par
value $0.001 per share and one warrant exercisable at $6.50 per share into one share of the Company’s common stock. The Company
may force conversion to common stock and one warrant if the Company’s common stock trades over $7.00 for forty-five consecutive
trading days. During the nine months ended December
31, 2016 and 2015, the Company had dividends of $54,600. Accumulated dividends in arrears as of December 31, 2016 were $176,066. Common stock The authorized common stock of the Company
consists of 75,000,000 shares with par value of $0.001. The Company accounts for common stock
earned but not issued as common stock payable in Shareholders’ Equity. As of December 31, 2016 and March 31, 2016 certain
individuals and consultants were due $550,000 and $320,000 for services rendered. At the date these balances are paid the resulting
effect on Common Stock and Paid in Capital would be an increase in outstanding common stock of 652,073 common shares as of December
31, 2016 and 234,818 common shares as of March 31, 2016. These shares were not included in the computation of earnings per share
as the effect is immaterial at both reporting periods. During the nine months ended December
31, 2016 and 2015, consulting services totaling approximately $520,100 and $180,000 were accrued to common stock payable and are
included in professional fees-related party in the consolidated statement of operations. Included in consulting services above,
the Company accrued to common stock payable $80,000 related to Fidare for consulting services (see Note 7); Included in consulting services above,
the Company accrued to common stock payable $20,000 related to Richardson for services (see Note 7); Included in consulting services above,
the Company accrued to common stock payable $80,000 related to Thomas Lindholm for services; Included in consulting services above,
the Company accrued to common stock payable $40,000 related to Marc Duncan for services; Included in consulting services above,
the Company accrued to common stock payable $10,000 related to Milton Bernos for services. During the nine months ended December
31, 2016 and 2015, the Company issued 8,800 and 0 warrants for professional services valued at $80 and $0. Net loss per common share Net loss per share is computed using
the basic and diluted weighted average number of common shares outstanding during the period. The weighted-average number of common
shares outstanding during each period is used to compute basic loss per share. Potential dilutive securities (stock options and
warrants) have not been considered when their effect would be anti dilutive. The potentially dilutive shares, including both stock
options and warrants would have been 356,800 shares for the three and nine months ended December 31, 2016. Options On April 28, 2014, the Company granted
308,000 options to purchase the Company’s common stock with a three year term and an exercise price of $1 for 108,000 options
and $3 for 200,000 options, pursuant to the terms of the board of director’s agreement. The options were immediately vested
and had a fair value of $1,179,395 as the grant date. The options were outstanding for the quarter ended December 31, 2016 and
2015. The fair value of each option granted
is estimated on the date of grant using the Black-Scholes option valuation model that uses the assumptions noted in the following
table. Expected volatilities were based on volatilities from similar companies given our limited trading history.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 A summary of option activity as of December 31, 2016 and changes during the quarter ended are presented below:
Options
Number of Options
Weighted Average Exercise Price Weighted Average Remaining Contractual Term (in years)
Aggregate Intrinsic Value
Outstanding March 31, 2016 308,000 $ 2.30 2.3 $ -
Granted, exercised, expired - $ - - -
Outstanding and exercisable December 31, 2016 308,000 $ 2.30 1.08 $ - Warrants The fair value of each warrant granted
was estimated on the date of grant using the Black-Scholes option valuation. Expected volatilities are based on volatilities from
the historical trading ranges of the Company’s stock. The expected term of warrants granted is estimated at the contractual
term and represents the period of time that warrants are expected to be outstanding. The risk-free rate for the periods within
the contractual life of the option is based on the U.S. Treasury bill rate in effect at the time of grant for bonds with maturity
dates at the estimated term of the options. The key assumptions used in evaluating the warrants and the estimated fair value are
as follows for the quarter ended December 31, 2016, is as follows:
December 31, 2016
Expected volatility 190 %
Expected dividends 0
Expected term (in years) 3.0
Risk-free rate 1.44 % A summary of warrant activity for the
period ended December 31, 2016 are presented below:
Number of Warrants Weighted Average Exercise Price
Balance at March 31, 2016 120,000 $ 4.40
Granted 48,800 -
Exercised - $ -
Expired 120,000 -
Balance at December 31, 2016 48,800 $ .51
Warrants exercisable at ended December 31, 2016 48,800 $ .51 Warrants expense recognized during
the nine months ended December 31, 2016 and 2015 was $80 and $0, respectively.</t>
  </si>
  <si>
    <t>Income Taxes</t>
  </si>
  <si>
    <t>Income Tax Disclosure [Abstract]</t>
  </si>
  <si>
    <t>NOTE 7 - INCOME TAXES We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consolidated financial statements for the nine months ended December
31, 2016 and 2015, applicable under ACS 740.</t>
  </si>
  <si>
    <t>Related Party Transactions</t>
  </si>
  <si>
    <t>Related Party Transactions [Abstract]</t>
  </si>
  <si>
    <t>NOTE 8 –RELATED PARTY TRANSACTIONS Advances and Note Payable On November 28, 2012, the CE McMillan
Family Trust (the “CE Trust”) advanced the Company $100 to facilitate the opening of a new bank account in Irving,
Texas. The trustee of the C.E. McMillan Family Trust is also the managing member of Cicerone Corporate Development, LLC (“Cicerone”).
The advance had not been repaid as of December 31, 2016. On September 4, 2013, we received a
$750,000 Revolving Credit Note (the “Revolving Note”) from Cicerone for operating expenses. The Revolving Note matured
on February 1, 2015 and was extended to February 1, 2017 on the same terms and conditions and was reclassified to non-current liabilities.
The note bears interest at the rate of LIBOR plus 2.75% per annum. On March 1, 2016 the revolving note was increased to $1,250,000.
On July 6, 2016, the note was modified to include conversion of any amount of the debt to common stock at a conversion price of
$1, which was the market value per share and an extension to June 30, 2018. At this time the amendment was considered debt extinguishment
with only a nominal gain on extinguishment. On July 22, 2016 Cicerone converted $115,000 in advances to common stock. As of December
31, 2016, the balance due was $799,917, with related accrued interest of $67,034. Interest expense related to this debt was $24,379
and $14,994 during the nine months ended December 31, 2016 and 2015, respectively. Professional Services On September 26, 2013, the Company entered
into a new Consulting Agreement (the “Fidare Consulting Agreement”) with Fidare to provide consulting services relating
to corporate governance, accounting procedures and control and strategic planning. The managing member of Fidare is the C.E. McMillan
Family Trust. Harry McMillan is trustee of the C.E. McMillan Family Trust. On July 1, 2014, the Fidare Consulting
Agreement was amended so Fidare would receive only monthly compensation shares of common stock valued at $20,000 based on the price
at the close on the last trading day of each month. Effective April 1, 2015, Fidare agreed to waive all monthly compensation under
the Fidare Agreement until further notice. For the nine month period ended December
31, 2016 and 2015, the Company recognized $80,000 and $0 in Professional fees-related party expenses and are accrued in common
stock payable. As of December 31, 2016, the Company is obligated to issue Fidare 109,622 shares of the Company’s common stock. Chief executive officer compensation
agreement The Company had a consulting agreement
with Mr. Colin Richardson to serve as our chief executive officer. Mr. Richardson, payable by $10,000 in cash, and a number of
shares of the Company’s common stock valued at $20,000 based on its price at the close on the last trading day of each month.
The Company also issued two year warrants to purchase up to 20,000 shares of the Company’s common stock at an exercise price
per share equal to the closing sale price of the common stock on the date of the issuance. Prior to July 1, 2014, Mr. Richardson
also received warrants. As of December 31, 2016, Mr. Richardson
was entitled to 222,949 shares of common stock valued at approximately $300,000 and was due cash compensation of $400,000. Director’s fees In exchange for his services as a member
of the Board of Directors, Mr. Mike Farmer is entitled to receive $2,000 per month payable in cash. In addition, during the three
month period ended September 30, 2014, Mr. Farmer was awarded options to purchase 108,000 of common stock at $1.00 per share and
options to purchase 200,000 shares of our common stock at $3.00 per share. The options were fully vested at the date of issuance
of the award. As of December 31, 2016, Mr. Farmer was due the cash portion of his compensation totaling $18,000.</t>
  </si>
  <si>
    <t>Subsequent Events</t>
  </si>
  <si>
    <t>Subsequent Events [Abstract]</t>
  </si>
  <si>
    <t>NOTE 9 – SUBSEQUENT EVENTS In December 2016, the Company issued
a $20,000 8% Senior note with 40,000 warrants exercisable at $.50 per share. The note matures on December 9, 2017, and accrued
interest was $491 for the year ended March 31, 2017. The fair value of the warrants was $9,514, and was reported as a debt discount
with amortization of $2,303 for the year ended March 31, 2017. The note payable balance net of the discount as of March 31, 2017
was $12,789.The note was converted to common stock in January 2018. During the year ended March 31, 2017,
the Company agreed to issue 135,000 shares of common stock valued at $135,000, based on the price at close on the last trading
day of each month which services were rendered for compensation and services. During the year ended March 31, 2017,
the Company accrued common stock payable of $102,000 in exchange for accrued compensation of $102,000. As of March 31, 2017, the Company has
$787,000 in common stock payable, which is payable in 1,017,151 shares of common stock. During the year ended March 31, 2017,
120,000 warrants expired. Effective July 1, 2017, the Company
entered into a new Consulting Agreement with Fidare to provide consulting services relating to corporate governance, accounting
procedures and control and strategic planning. The managing member of Fidare is the C.E. McMillan Family Trust. Harry McMillan
is trustee of the C.E. McMillan Family Trust. Fidare receives monthly compensation of shares of common stock valued at $10,000
based on the price at the close on the last trading day of each month. On October 20, 2017, the Company received
$30,000 for the purchase of 200,000 restricted common shares at $.15 per share and 100,000 warrants at $.50 per share exercise
price with a three-year term. On February 6, 2018, management signed
a repayment agreement with a creditor related to its court approved judgment and bank account lien in the amount of $16,026. As
of June 30, 2018, the Company has paid $15,434. During March 2018, the Company received
$50,000 from subscription agreements for the purchase of 333,335 restricted common shares and 250,000 warrants with a $.50/share
exercise price and three year maturity. During March 2017, the Company entered
into a settlement agreement with a prior officer. As of September 30, 2015, the Company had recorded accounts payable of approximately
$328,000 and stock payable of $160,000. Subsequent to September 30, 2015, the Company recorded an additional compensation of approximately
$210,000. In March 2017, the Company issued a promissory note for $205,000 and 422,719 common shares to be issued. In April 2018,
the Company issued 422,719 common shares for the outstanding liability. For the year ended March 31, 2018, the
Company issued 1,215,641 shares for compensation expenses, and 832,988 shares for consulting expenses. On August 10, 2018 the Company was notified
the government convicted Mr. Loftis, former executive of Great Northern Energy, to a forfeiture order of $1,662,749. Chief Judge
Christensen further ordered Loftis to pay $7,931,667 in restitution to the victims of his crimes. 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 On August
14, 2018, Rangeford Resources’ board of directors unanimously approved to retire 7,400,000 shares of common stock (stock
certificate #1044 dated January 30 ,2013) issued to Great Northern Energy, Inc. Great Northern Energy surrendered the stock certificate
to the transfer agent on September 1, 2013 and wrote letters to the SEC an FINRA confirming the release of the stock certificate.
However, management elected not retire the stock certificate at the request of federal law enforcement official pending the conviction
and sentencing of Great North Energy’s Joseph Brent Loftis.</t>
  </si>
  <si>
    <t>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and cash equivalents include short-term,
highly liquid investments with maturities of less than three months when acquired.</t>
  </si>
  <si>
    <t>Income taxes The Company accounts for income taxes
under ASC 740 “Income Taxes” “Accounting for Income Taxes” “Accounting for Uncertainty in Income Taxes – an Interpretation of FASB Statement No.109.”</t>
  </si>
  <si>
    <t>Fair Value of Financial Instruments</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6 and March 31, 2016.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December 31, 2016 or March 31, 2016.</t>
  </si>
  <si>
    <t>Impairment of Long-Lived Assets</t>
  </si>
  <si>
    <t>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t>
  </si>
  <si>
    <t>Earnings Per Share Information</t>
  </si>
  <si>
    <t>Earnings Per Share Information FASB ASC 260, “ Earnings Per
Share”</t>
  </si>
  <si>
    <t>Share Based Expenses</t>
  </si>
  <si>
    <t>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t>
  </si>
  <si>
    <t>Reclassifications and Revision of Prior Period Amounts</t>
  </si>
  <si>
    <t>Reclassifications and revision of
prior period amounts Certain amounts in the December 31,
2015 financial statements have been reclassified to conform to the December 31, 2016 presentation. The Company has revised prior
period statement of operations to include deemed preferred stock dividends of $18,200.</t>
  </si>
  <si>
    <t>Recent Accounting Pronouncements</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 In November
2015, the FASB issued Accounting Standards Update No. 2015-17: Income Taxes (Topic 740): Balance Sheet Classification of Deferred
Taxes (ASU 2015-17).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The Company has selected
early application starting with the financial statements issued for the year ended December 31, 2016. The provisions of this accounting
update do not have a material impact on the Company’s financial position or results of operations. Accordingly, the deferred
tax liability and valuation allowance are classified as non-current.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Stockholder's Equity (Tables)</t>
  </si>
  <si>
    <t>Schedule of Stock Option Activity</t>
  </si>
  <si>
    <t xml:space="preserve">A summary of option activity as of December
31, 2016 and changes during the quarter ended are presented below:
Options
Number of Options
Weighted Average Exercise Price Weighted Average Remaining Contractual Term (in years)
Aggregate Intrinsic Value
Outstanding March 31, 2016 308,000 $ 2.30 2.3 $ -
Granted, exercised, expired - $ - - -
Outstanding and exercisable December 31, 2016 308,000 $ 2.30 1.08 $ - </t>
  </si>
  <si>
    <t>Schedule of Assumptions</t>
  </si>
  <si>
    <t>The key assumptions used in evaluating
the warrants and the estimated fair value are as follows for the quarter ended December 31, 2016, is as follows:
December 31, 2016
Expected volatility 190 %
Expected dividends 0
Expected term (in years) 3.0
Risk-free rate 1.44 %</t>
  </si>
  <si>
    <t>Schedule of Warrant Activity</t>
  </si>
  <si>
    <t xml:space="preserve">A summary of warrant activity for the
period ended December 31, 2016 are presented below:
Number of Warrants Weighted Average Exercise Price
Balance at March 31, 2016 120,000 $ 4.40
Granted 48,800 -
Exercised - $ -
Expired 120,000 -
Balance at December 31, 2016 48,800 $ .51
Warrants exercisable at ended December 31, 2016 48,800 $ .51 </t>
  </si>
  <si>
    <t>Significant Accounting Policies (Details Narrative) - USD ($)</t>
  </si>
  <si>
    <t>Agreement to Purchase Oil and Gas Properties (Details Narrative)</t>
  </si>
  <si>
    <t>Jun. 01, 2015a</t>
  </si>
  <si>
    <t>Mar. 31, 2014shares</t>
  </si>
  <si>
    <t>Dec. 31, 2016shares</t>
  </si>
  <si>
    <t>Working interest</t>
  </si>
  <si>
    <t>30.00%</t>
  </si>
  <si>
    <t>Revenue interest</t>
  </si>
  <si>
    <t>26.25%</t>
  </si>
  <si>
    <t>Business acquisition, percentage of voting interests acquired</t>
  </si>
  <si>
    <t>75.00%</t>
  </si>
  <si>
    <t>Area of Land | a</t>
  </si>
  <si>
    <t>Great Northern Energy, Inc. [Member] | Purchase and Sale Agreement [Member]</t>
  </si>
  <si>
    <t>Stock Issued During Period, Shares, Acquisitions</t>
  </si>
  <si>
    <t>Number of stock returned</t>
  </si>
  <si>
    <t>Agreement termination date</t>
  </si>
  <si>
    <t>Mar. 31,
		2015</t>
  </si>
  <si>
    <t>Note Payable (Details Narrative) - USD ($)</t>
  </si>
  <si>
    <t>1 Months Ended</t>
  </si>
  <si>
    <t>Warrants exercisable price per share</t>
  </si>
  <si>
    <t>Fair value of warrant liability</t>
  </si>
  <si>
    <t>8% Senior Note [Member]</t>
  </si>
  <si>
    <t>Debt instrument, face amount</t>
  </si>
  <si>
    <t>Debt instrument, interest rate</t>
  </si>
  <si>
    <t>8.00%</t>
  </si>
  <si>
    <t>Warrants exercisable</t>
  </si>
  <si>
    <t>Debt instrument maturity date</t>
  </si>
  <si>
    <t>Dec. 9,
		2017</t>
  </si>
  <si>
    <t>Stockholder's Equity (Details Narrative) - USD ($)</t>
  </si>
  <si>
    <t>Apr. 28, 2014</t>
  </si>
  <si>
    <t>Dec. 31, 2012</t>
  </si>
  <si>
    <t>Preferred stock, shares authorized</t>
  </si>
  <si>
    <t>Preferred stock par value</t>
  </si>
  <si>
    <t>Preferred stock deemed dividends</t>
  </si>
  <si>
    <t>Warrant exercise price per share</t>
  </si>
  <si>
    <t>Stock conversion description</t>
  </si>
  <si>
    <t>The Company may force conversion to common stock and one warrant if the Company's common stock trades over $7.00 for forty-five consecutive trading days.</t>
  </si>
  <si>
    <t>Accumulated dividends in arrears</t>
  </si>
  <si>
    <t>Antidilutive securities excluded from computation of earnings per share</t>
  </si>
  <si>
    <t>Number of options granted to purchase shares of common stock</t>
  </si>
  <si>
    <t>Stock options term</t>
  </si>
  <si>
    <t>3 years</t>
  </si>
  <si>
    <t>Fair value of stock options vested</t>
  </si>
  <si>
    <t>Warrant expense</t>
  </si>
  <si>
    <t>Exercise 1 [Member]</t>
  </si>
  <si>
    <t>Exercise price of options</t>
  </si>
  <si>
    <t>Exercise 2 [Member]</t>
  </si>
  <si>
    <t>Consulting Services [Member]</t>
  </si>
  <si>
    <t>Value of common stock shares issues for services</t>
  </si>
  <si>
    <t>Consulting Services [Member] | Fidare Consulting Group LLC [Member]</t>
  </si>
  <si>
    <t>Consulting Services [Member] | Richardson [Member]</t>
  </si>
  <si>
    <t>Consulting Services [Member] | Thomas Lindholm [Member]</t>
  </si>
  <si>
    <t>Consulting Services [Member] | Marc Duncan [Member]</t>
  </si>
  <si>
    <t>Consulting Services [Member] | Milton Bernos [Member]</t>
  </si>
  <si>
    <t>Professional Services [Member] | Warrant [Member]</t>
  </si>
  <si>
    <t>Number of shares issued for services</t>
  </si>
  <si>
    <t>Individuals and Consultants [Member]</t>
  </si>
  <si>
    <t>Increase in outstanding common stock</t>
  </si>
  <si>
    <t>Series A Convertible Preferred Stock [Member]</t>
  </si>
  <si>
    <t>Preferred stock stated value</t>
  </si>
  <si>
    <t>Preferred stock, dividend rate, percentage</t>
  </si>
  <si>
    <t>Preferred stock, dividend description</t>
  </si>
  <si>
    <t>Each Share of Preferred Stock bears an eight percent (8%) cumulative dividend, due and payable quarterly as of July 31, October 31, January 31 and April 30.</t>
  </si>
  <si>
    <t>Stockholder's Equity - Schedule of Stock Option Activity (Details)</t>
  </si>
  <si>
    <t>Dec. 31, 2016USD ($)$ / sharesshares</t>
  </si>
  <si>
    <t>Number of Options, Outstanding, Beginning | shares</t>
  </si>
  <si>
    <t>Number of Options, Granted, exercised, expired | shares</t>
  </si>
  <si>
    <t>Number of Options, Outstanding and exercisable, Ending | shares</t>
  </si>
  <si>
    <t>Weighted Average Exercise Price Outstanding, Beginning | $ / shares</t>
  </si>
  <si>
    <t>Weighted Average Exercise Price, Granted, exercised, expired | $ / shares</t>
  </si>
  <si>
    <t>Weighted Average Exercise Price Outstanding and exercisable, Ending | $ / shares</t>
  </si>
  <si>
    <t>Weighted Average Remaining Contractual Term (in years), Outstanding, Beginning</t>
  </si>
  <si>
    <t>2 years 3 months 19 days</t>
  </si>
  <si>
    <t>Weighted Average Remaining Contractual Term (in years), Granted, exercised, expired</t>
  </si>
  <si>
    <t>0 years</t>
  </si>
  <si>
    <t>Weighted Average Remaining Contractual Term (in years), Outstanding and exercisable, Ending</t>
  </si>
  <si>
    <t>1 year 29 days</t>
  </si>
  <si>
    <t>Aggregate Intrinsic Value, Outstanding, Beginning | $</t>
  </si>
  <si>
    <t>Aggregate Intrinsic Value, Granted, exercised, expired | $</t>
  </si>
  <si>
    <t>Aggregate Intrinsic Value, Outstanding and exercisable, Ending | $</t>
  </si>
  <si>
    <t>Stockholder's Equity - Schedule of Assumptions (Details) - Warrant [Member]</t>
  </si>
  <si>
    <t>Expected volatility</t>
  </si>
  <si>
    <t>190.00%</t>
  </si>
  <si>
    <t>Expected dividends</t>
  </si>
  <si>
    <t>0.00%</t>
  </si>
  <si>
    <t>Expected term (in years)</t>
  </si>
  <si>
    <t>Risk-free rate</t>
  </si>
  <si>
    <t>1.44%</t>
  </si>
  <si>
    <t>Stockholder's Equity - Schedule of Warrant Activity (Details) - Warrant [Member]</t>
  </si>
  <si>
    <t>Dec. 31, 2016$ / sharesshares</t>
  </si>
  <si>
    <t>Number of Warrants, Balance Beginning | shares</t>
  </si>
  <si>
    <t>Number of Warrants, Granted | shares</t>
  </si>
  <si>
    <t>Number of Warrants, Exercised | shares</t>
  </si>
  <si>
    <t>Number of Warrants, Expired | shares</t>
  </si>
  <si>
    <t>Number of Warrants, Balance Ending | shares</t>
  </si>
  <si>
    <t>Number of Warrants, exercisable | shares</t>
  </si>
  <si>
    <t>Weighted Average Exercise Price, Balance Beginning | $ / shares</t>
  </si>
  <si>
    <t>Weighted Average Exercise Price, Granted | $ / shares</t>
  </si>
  <si>
    <t>Weighted Average Exercise Price, Exercised | $ / shares</t>
  </si>
  <si>
    <t>Weighted Average Exercise Price, Expired | $ / shares</t>
  </si>
  <si>
    <t>Weighted Average Exercise Price, Balance Ending | $ / shares</t>
  </si>
  <si>
    <t>Weighted Average Exercise Price, exercisable | $ / shares</t>
  </si>
  <si>
    <t>Related Party Transactions (Details Narrative) - USD ($)</t>
  </si>
  <si>
    <t>Jul. 22, 2016</t>
  </si>
  <si>
    <t>Jul. 01, 2014</t>
  </si>
  <si>
    <t>Sep. 04, 2013</t>
  </si>
  <si>
    <t>Sep. 30, 2014</t>
  </si>
  <si>
    <t>Jul. 06, 2016</t>
  </si>
  <si>
    <t>Mar. 01, 2016</t>
  </si>
  <si>
    <t>Nov. 28, 2012</t>
  </si>
  <si>
    <t>Debt conversion into stock</t>
  </si>
  <si>
    <t>Debt balance due amount</t>
  </si>
  <si>
    <t>Accrued interest</t>
  </si>
  <si>
    <t>Interest expense related to debt</t>
  </si>
  <si>
    <t>Richardson [Member]</t>
  </si>
  <si>
    <t>Stock compensation, value</t>
  </si>
  <si>
    <t>Warrant term</t>
  </si>
  <si>
    <t>2 years</t>
  </si>
  <si>
    <t>Share based compensation, shares issued</t>
  </si>
  <si>
    <t>Cash compensation</t>
  </si>
  <si>
    <t>Richardson [Member] | Maximum [Member]</t>
  </si>
  <si>
    <t>Number of warrant to purchase shares of common stock</t>
  </si>
  <si>
    <t>Mr.Mike Farmer [Member]</t>
  </si>
  <si>
    <t>Officers compensation</t>
  </si>
  <si>
    <t>Mr.Mike Farmer [Member] | Exercise 1 [Member]</t>
  </si>
  <si>
    <t>Number of options to purchase shares of common stock</t>
  </si>
  <si>
    <t>Options exercise price per share</t>
  </si>
  <si>
    <t>Mr.Mike Farmer [Member] | Exercise 2 [Member]</t>
  </si>
  <si>
    <t>Consulting Agreement [Member] | Richardson [Member]</t>
  </si>
  <si>
    <t>Cicerone Corporate Development, LLC [Member]</t>
  </si>
  <si>
    <t>Revolving credit note</t>
  </si>
  <si>
    <t>Revolving credit note , maturity</t>
  </si>
  <si>
    <t>Feb. 1,
		2015</t>
  </si>
  <si>
    <t>Debt instrument, payment terms</t>
  </si>
  <si>
    <t>The Cicerone Revolving Note matures on February 1, 2015 and bears interest at the rate of LIBOR plus 2.75% per annum, which is payable semi-annually on June 30 and December 31 of each year.</t>
  </si>
  <si>
    <t>Line of credit, maximum borrowing capacity</t>
  </si>
  <si>
    <t>Revolving credit note conversion price</t>
  </si>
  <si>
    <t>Cicerone Corporate Development, LLC [Member] | LIBOR [Member]</t>
  </si>
  <si>
    <t>Interest rate</t>
  </si>
  <si>
    <t>2.75%</t>
  </si>
  <si>
    <t>Fidare Consulting Group, LLC [Member] | Consulting Agreement [Member]</t>
  </si>
  <si>
    <t>Common stock unissued</t>
  </si>
  <si>
    <t>Subsequent Events (Details Narrative) - USD ($)</t>
  </si>
  <si>
    <t>Aug. 14, 2018</t>
  </si>
  <si>
    <t>Aug. 10, 2018</t>
  </si>
  <si>
    <t>Jun. 30, 2018</t>
  </si>
  <si>
    <t>Apr. 30, 2018</t>
  </si>
  <si>
    <t>Mar. 31, 2018</t>
  </si>
  <si>
    <t>Feb. 06, 2018</t>
  </si>
  <si>
    <t>Oct. 20, 2017</t>
  </si>
  <si>
    <t>Jul. 01, 2017</t>
  </si>
  <si>
    <t>Sep. 30, 2015</t>
  </si>
  <si>
    <t>Mar. 31, 2017</t>
  </si>
  <si>
    <t>Warrant exercise price</t>
  </si>
  <si>
    <t>Fair value of warrants</t>
  </si>
  <si>
    <t>Stock payable</t>
  </si>
  <si>
    <t>Compensation costs</t>
  </si>
  <si>
    <t>Subsequent Event [Member]</t>
  </si>
  <si>
    <t>Proceeds from senior notes</t>
  </si>
  <si>
    <t>Notes payable</t>
  </si>
  <si>
    <t>Number of common stock shares issued for services</t>
  </si>
  <si>
    <t>Number of common stock shares issued for services, value</t>
  </si>
  <si>
    <t>Accrued common stock payable</t>
  </si>
  <si>
    <t>Accrued compensation</t>
  </si>
  <si>
    <t>Common stock payable</t>
  </si>
  <si>
    <t>Common stock payable in shares</t>
  </si>
  <si>
    <t>Number of warrants expired</t>
  </si>
  <si>
    <t>Repayments of bank debt</t>
  </si>
  <si>
    <t>Proceeds from issuance of stock</t>
  </si>
  <si>
    <t>Stock issued during period, shares, other</t>
  </si>
  <si>
    <t>Subsequent Event [Member] | Cash Investment [Member]</t>
  </si>
  <si>
    <t>Loss contingency, damages value</t>
  </si>
  <si>
    <t>Subsequent Event [Member] | Chief Judge Christensen [Member]</t>
  </si>
  <si>
    <t>Subsequent Event [Member] | Board of Directors [Member]</t>
  </si>
  <si>
    <t>Stock repurchased and retired during period, shares</t>
  </si>
  <si>
    <t>Subsequent Event [Member] | Subscription Agreements [Member]</t>
  </si>
  <si>
    <t>Warrant to purchase of common stock</t>
  </si>
  <si>
    <t>Subsequent Event [Member] | Restricted Stock [Member]</t>
  </si>
  <si>
    <t>Number of common stock shares received</t>
  </si>
  <si>
    <t>Purchase of restricted common shares</t>
  </si>
  <si>
    <t>Subsequent Event [Member] | Restricted Stock [Member] | Subscription Agreements [Member]</t>
  </si>
  <si>
    <t>Subsequent Event [Member] | Great Northern Energy, Inc. [Member] | Mr. Loftis [Member]</t>
  </si>
  <si>
    <t>Loss contingency, loss in period</t>
  </si>
  <si>
    <t>Common Stock [Member] | Subsequent Event [Member]</t>
  </si>
  <si>
    <t>Price per share</t>
  </si>
  <si>
    <t>Common Stock [Member] | Subsequent Event [Member] | Fidare [Member]</t>
  </si>
  <si>
    <t>Monthly compensation of common stock</t>
  </si>
  <si>
    <t>Warrants [Member] | Subsequent Event [Member]</t>
  </si>
  <si>
    <t>Number of warrants exercisable</t>
  </si>
  <si>
    <t>Debt maturity date</t>
  </si>
  <si>
    <t>Bank Account Lien [Member] | Subsequent Event [Member]</t>
  </si>
  <si>
    <t>Litigation settlement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0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5860832</v>
      </c>
    </row>
    <row r="15" spans="1:3">
      <c r="A15" s="4" t="s">
        <v>23</v>
      </c>
      <c r="B15" s="4" t="s">
        <v>24</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4</v>
      </c>
    </row>
    <row r="4" spans="1:2">
      <c r="A4" s="4" t="s">
        <v>130</v>
      </c>
      <c r="B4" s="4" t="s">
        <v>131</v>
      </c>
    </row>
    <row r="5" spans="1:2">
      <c r="A5" s="4" t="s">
        <v>31</v>
      </c>
      <c r="B5" s="4" t="s">
        <v>132</v>
      </c>
    </row>
    <row r="6" spans="1:2">
      <c r="A6" s="4" t="s">
        <v>120</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3</v>
      </c>
      <c r="B1" s="2" t="s">
        <v>1</v>
      </c>
    </row>
    <row r="2" spans="1:3">
      <c r="B2" s="2" t="s">
        <v>2</v>
      </c>
      <c r="C2" s="2" t="s">
        <v>65</v>
      </c>
    </row>
    <row r="3" spans="1:3">
      <c r="A3" s="3" t="s">
        <v>109</v>
      </c>
    </row>
    <row r="4" spans="1:3">
      <c r="A4" s="4" t="s">
        <v>77</v>
      </c>
      <c r="B4" s="7" t="n">
        <v>18200</v>
      </c>
      <c r="C4" s="7" t="n">
        <v>182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20"/>
    <col customWidth="1" max="4" min="4" width="20"/>
  </cols>
  <sheetData>
    <row r="1" spans="1:4">
      <c r="A1" s="1" t="s">
        <v>154</v>
      </c>
      <c r="B1" s="2" t="s">
        <v>155</v>
      </c>
      <c r="C1" s="2" t="s">
        <v>156</v>
      </c>
      <c r="D1" s="2" t="s">
        <v>157</v>
      </c>
    </row>
    <row r="2" spans="1:4">
      <c r="A2" s="4" t="s">
        <v>158</v>
      </c>
      <c r="B2" s="4" t="s">
        <v>159</v>
      </c>
    </row>
    <row r="3" spans="1:4">
      <c r="A3" s="4" t="s">
        <v>160</v>
      </c>
      <c r="B3" s="4" t="s">
        <v>161</v>
      </c>
    </row>
    <row r="4" spans="1:4">
      <c r="A4" s="4" t="s">
        <v>162</v>
      </c>
      <c r="B4" s="4" t="s">
        <v>163</v>
      </c>
    </row>
    <row r="5" spans="1:4">
      <c r="A5" s="4" t="s">
        <v>164</v>
      </c>
      <c r="B5" s="5" t="n">
        <v>3000</v>
      </c>
    </row>
    <row r="6" spans="1:4">
      <c r="A6" s="4" t="s">
        <v>165</v>
      </c>
    </row>
    <row r="7" spans="1:4">
      <c r="A7" s="4" t="s">
        <v>166</v>
      </c>
      <c r="C7" s="5" t="n">
        <v>7400000</v>
      </c>
    </row>
    <row r="8" spans="1:4">
      <c r="A8" s="4" t="s">
        <v>167</v>
      </c>
      <c r="D8" s="5" t="n">
        <v>7400000</v>
      </c>
    </row>
    <row r="9" spans="1:4">
      <c r="A9" s="4" t="s">
        <v>168</v>
      </c>
      <c r="D9" s="4" t="s">
        <v>1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34</v>
      </c>
      <c r="C3" s="7" t="n">
        <v>110</v>
      </c>
    </row>
    <row r="4" spans="1:3">
      <c r="A4" s="4" t="s">
        <v>32</v>
      </c>
      <c r="B4" s="5" t="n">
        <v>3934</v>
      </c>
      <c r="C4" s="5" t="n">
        <v>110</v>
      </c>
    </row>
    <row r="5" spans="1:3">
      <c r="A5" s="4" t="s">
        <v>33</v>
      </c>
      <c r="B5" s="5" t="n">
        <v>3934</v>
      </c>
      <c r="C5" s="5" t="n">
        <v>110</v>
      </c>
    </row>
    <row r="6" spans="1:3">
      <c r="A6" s="3" t="s">
        <v>34</v>
      </c>
    </row>
    <row r="7" spans="1:3">
      <c r="A7" s="4" t="s">
        <v>35</v>
      </c>
      <c r="B7" s="5" t="n">
        <v>1536884</v>
      </c>
      <c r="C7" s="5" t="n">
        <v>1249654</v>
      </c>
    </row>
    <row r="8" spans="1:3">
      <c r="A8" s="4" t="s">
        <v>36</v>
      </c>
      <c r="B8" s="5" t="n">
        <v>17100</v>
      </c>
      <c r="C8" s="5" t="n">
        <v>17100</v>
      </c>
    </row>
    <row r="9" spans="1:3">
      <c r="A9" s="4" t="s">
        <v>37</v>
      </c>
      <c r="B9" s="5" t="n">
        <v>67034</v>
      </c>
      <c r="C9" s="5" t="n">
        <v>43462</v>
      </c>
    </row>
    <row r="10" spans="1:3">
      <c r="A10" s="4" t="s">
        <v>38</v>
      </c>
      <c r="B10" s="5" t="n">
        <v>10893</v>
      </c>
      <c r="C10" s="4" t="s">
        <v>39</v>
      </c>
    </row>
    <row r="11" spans="1:3">
      <c r="A11" s="4" t="s">
        <v>40</v>
      </c>
      <c r="B11" s="5" t="n">
        <v>100</v>
      </c>
      <c r="C11" s="5" t="n">
        <v>100</v>
      </c>
    </row>
    <row r="12" spans="1:3">
      <c r="A12" s="4" t="s">
        <v>41</v>
      </c>
      <c r="B12" s="5" t="n">
        <v>1632011</v>
      </c>
      <c r="C12" s="5" t="n">
        <v>1310316</v>
      </c>
    </row>
    <row r="13" spans="1:3">
      <c r="A13" s="4" t="s">
        <v>42</v>
      </c>
      <c r="B13" s="5" t="n">
        <v>799917</v>
      </c>
      <c r="C13" s="5" t="n">
        <v>656338</v>
      </c>
    </row>
    <row r="14" spans="1:3">
      <c r="A14" s="4" t="s">
        <v>43</v>
      </c>
      <c r="B14" s="5" t="n">
        <v>2431928</v>
      </c>
      <c r="C14" s="5" t="n">
        <v>1966654</v>
      </c>
    </row>
    <row r="15" spans="1:3">
      <c r="A15" s="3" t="s">
        <v>44</v>
      </c>
    </row>
    <row r="16" spans="1:3">
      <c r="A16" s="4" t="s">
        <v>45</v>
      </c>
      <c r="B16" s="5" t="n">
        <v>182</v>
      </c>
      <c r="C16" s="5" t="n">
        <v>182</v>
      </c>
    </row>
    <row r="17" spans="1:3">
      <c r="A17" s="4" t="s">
        <v>46</v>
      </c>
      <c r="B17" s="5" t="n">
        <v>550000</v>
      </c>
      <c r="C17" s="5" t="n">
        <v>320000</v>
      </c>
    </row>
    <row r="18" spans="1:3">
      <c r="A18" s="4" t="s">
        <v>47</v>
      </c>
      <c r="B18" s="5" t="n">
        <v>20545</v>
      </c>
      <c r="C18" s="5" t="n">
        <v>20105</v>
      </c>
    </row>
    <row r="19" spans="1:3">
      <c r="A19" s="4" t="s">
        <v>48</v>
      </c>
      <c r="B19" s="5" t="n">
        <v>6269618</v>
      </c>
      <c r="C19" s="5" t="n">
        <v>5855564</v>
      </c>
    </row>
    <row r="20" spans="1:3">
      <c r="A20" s="4" t="s">
        <v>49</v>
      </c>
      <c r="B20" s="5" t="n">
        <v>-9268339</v>
      </c>
      <c r="C20" s="5" t="n">
        <v>-8162395</v>
      </c>
    </row>
    <row r="21" spans="1:3">
      <c r="A21" s="4" t="s">
        <v>50</v>
      </c>
      <c r="B21" s="5" t="n">
        <v>-2427994</v>
      </c>
      <c r="C21" s="5" t="n">
        <v>-1966544</v>
      </c>
    </row>
    <row r="22" spans="1:3">
      <c r="A22" s="4" t="s">
        <v>51</v>
      </c>
      <c r="B22" s="7" t="n">
        <v>3934</v>
      </c>
      <c r="C22" s="7"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s>
  <sheetData>
    <row r="1" spans="1:5">
      <c r="A1" s="1" t="s">
        <v>170</v>
      </c>
      <c r="B1" s="2" t="s">
        <v>171</v>
      </c>
      <c r="C1" s="2" t="s">
        <v>1</v>
      </c>
    </row>
    <row r="2" spans="1:5">
      <c r="B2" s="2" t="s">
        <v>2</v>
      </c>
      <c r="C2" s="2" t="s">
        <v>2</v>
      </c>
      <c r="D2" s="2" t="s">
        <v>65</v>
      </c>
      <c r="E2" s="2" t="s">
        <v>29</v>
      </c>
    </row>
    <row r="3" spans="1:5">
      <c r="A3" s="4" t="s">
        <v>172</v>
      </c>
      <c r="B3" s="9" t="n">
        <v>6.5</v>
      </c>
      <c r="C3" s="9" t="n">
        <v>6.5</v>
      </c>
    </row>
    <row r="4" spans="1:5">
      <c r="A4" s="4" t="s">
        <v>173</v>
      </c>
      <c r="C4" s="7" t="n">
        <v>9394</v>
      </c>
    </row>
    <row r="5" spans="1:5">
      <c r="A5" s="4" t="s">
        <v>85</v>
      </c>
      <c r="C5" s="5" t="n">
        <v>287</v>
      </c>
      <c r="D5" s="4" t="s">
        <v>39</v>
      </c>
    </row>
    <row r="6" spans="1:5">
      <c r="A6" s="4" t="s">
        <v>38</v>
      </c>
      <c r="B6" s="7" t="n">
        <v>10893</v>
      </c>
      <c r="C6" s="5" t="n">
        <v>10893</v>
      </c>
      <c r="E6" s="4" t="s">
        <v>39</v>
      </c>
    </row>
    <row r="7" spans="1:5">
      <c r="A7" s="4" t="s">
        <v>174</v>
      </c>
    </row>
    <row r="8" spans="1:5">
      <c r="A8" s="4" t="s">
        <v>175</v>
      </c>
      <c r="B8" s="7" t="n">
        <v>20000</v>
      </c>
      <c r="C8" s="7" t="n">
        <v>20000</v>
      </c>
    </row>
    <row r="9" spans="1:5">
      <c r="A9" s="4" t="s">
        <v>176</v>
      </c>
      <c r="B9" s="4" t="s">
        <v>177</v>
      </c>
      <c r="C9" s="4" t="s">
        <v>177</v>
      </c>
    </row>
    <row r="10" spans="1:5">
      <c r="A10" s="4" t="s">
        <v>178</v>
      </c>
      <c r="B10" s="5" t="n">
        <v>40000</v>
      </c>
    </row>
    <row r="11" spans="1:5">
      <c r="A11" s="4" t="s">
        <v>172</v>
      </c>
      <c r="B11" s="9" t="n">
        <v>0.5</v>
      </c>
      <c r="C11" s="9" t="n">
        <v>0.5</v>
      </c>
    </row>
    <row r="12" spans="1:5">
      <c r="A12" s="4" t="s">
        <v>179</v>
      </c>
      <c r="B12" s="4" t="s">
        <v>18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181</v>
      </c>
      <c r="B1" s="2" t="s">
        <v>182</v>
      </c>
      <c r="C1" s="2" t="s">
        <v>183</v>
      </c>
      <c r="D1" s="2" t="s">
        <v>2</v>
      </c>
      <c r="E1" s="2" t="s">
        <v>65</v>
      </c>
      <c r="F1" s="2" t="s">
        <v>2</v>
      </c>
      <c r="G1" s="2" t="s">
        <v>65</v>
      </c>
      <c r="H1" s="2" t="s">
        <v>29</v>
      </c>
    </row>
    <row r="2" spans="1:8">
      <c r="A2" s="4" t="s">
        <v>184</v>
      </c>
      <c r="D2" s="5" t="n">
        <v>3000000</v>
      </c>
      <c r="F2" s="5" t="n">
        <v>3000000</v>
      </c>
      <c r="H2" s="5" t="n">
        <v>3000000</v>
      </c>
    </row>
    <row r="3" spans="1:8">
      <c r="A3" s="4" t="s">
        <v>185</v>
      </c>
      <c r="D3" s="8" t="n">
        <v>0.001</v>
      </c>
      <c r="F3" s="8" t="n">
        <v>0.001</v>
      </c>
      <c r="H3" s="8" t="n">
        <v>0.001</v>
      </c>
    </row>
    <row r="4" spans="1:8">
      <c r="A4" s="4" t="s">
        <v>186</v>
      </c>
      <c r="F4" s="7" t="n">
        <v>18200</v>
      </c>
      <c r="G4" s="7" t="n">
        <v>18200</v>
      </c>
    </row>
    <row r="5" spans="1:8">
      <c r="A5" s="4" t="s">
        <v>187</v>
      </c>
      <c r="D5" s="9" t="n">
        <v>6.5</v>
      </c>
      <c r="F5" s="9" t="n">
        <v>6.5</v>
      </c>
    </row>
    <row r="6" spans="1:8">
      <c r="A6" s="4" t="s">
        <v>188</v>
      </c>
      <c r="F6" s="4" t="s">
        <v>189</v>
      </c>
    </row>
    <row r="7" spans="1:8">
      <c r="A7" s="4" t="s">
        <v>77</v>
      </c>
      <c r="D7" s="7" t="n">
        <v>18200</v>
      </c>
      <c r="E7" s="7" t="n">
        <v>18200</v>
      </c>
      <c r="F7" s="7" t="n">
        <v>54600</v>
      </c>
      <c r="G7" s="5" t="n">
        <v>54600</v>
      </c>
    </row>
    <row r="8" spans="1:8">
      <c r="A8" s="4" t="s">
        <v>190</v>
      </c>
      <c r="D8" s="7" t="n">
        <v>176066</v>
      </c>
      <c r="F8" s="7" t="n">
        <v>176066</v>
      </c>
    </row>
    <row r="9" spans="1:8">
      <c r="A9" s="4" t="s">
        <v>60</v>
      </c>
      <c r="D9" s="5" t="n">
        <v>75000000</v>
      </c>
      <c r="F9" s="5" t="n">
        <v>75000000</v>
      </c>
      <c r="H9" s="5" t="n">
        <v>75000000</v>
      </c>
    </row>
    <row r="10" spans="1:8">
      <c r="A10" s="4" t="s">
        <v>59</v>
      </c>
      <c r="D10" s="8" t="n">
        <v>0.001</v>
      </c>
      <c r="F10" s="8" t="n">
        <v>0.001</v>
      </c>
      <c r="H10" s="8" t="n">
        <v>0.001</v>
      </c>
    </row>
    <row r="11" spans="1:8">
      <c r="A11" s="4" t="s">
        <v>191</v>
      </c>
      <c r="D11" s="5" t="n">
        <v>356800</v>
      </c>
      <c r="F11" s="5" t="n">
        <v>356800</v>
      </c>
    </row>
    <row r="12" spans="1:8">
      <c r="A12" s="4" t="s">
        <v>192</v>
      </c>
      <c r="B12" s="5" t="n">
        <v>308000</v>
      </c>
    </row>
    <row r="13" spans="1:8">
      <c r="A13" s="4" t="s">
        <v>193</v>
      </c>
      <c r="B13" s="4" t="s">
        <v>194</v>
      </c>
    </row>
    <row r="14" spans="1:8">
      <c r="A14" s="4" t="s">
        <v>195</v>
      </c>
      <c r="B14" s="7" t="n">
        <v>1179395</v>
      </c>
    </row>
    <row r="15" spans="1:8">
      <c r="A15" s="4" t="s">
        <v>196</v>
      </c>
      <c r="F15" s="7" t="n">
        <v>80</v>
      </c>
      <c r="G15" s="5" t="n">
        <v>0</v>
      </c>
    </row>
    <row r="16" spans="1:8">
      <c r="A16" s="4" t="s">
        <v>197</v>
      </c>
    </row>
    <row r="17" spans="1:8">
      <c r="A17" s="4" t="s">
        <v>192</v>
      </c>
      <c r="B17" s="5" t="n">
        <v>108000</v>
      </c>
    </row>
    <row r="18" spans="1:8">
      <c r="A18" s="4" t="s">
        <v>198</v>
      </c>
      <c r="B18" s="7" t="n">
        <v>1</v>
      </c>
    </row>
    <row r="19" spans="1:8">
      <c r="A19" s="4" t="s">
        <v>199</v>
      </c>
    </row>
    <row r="20" spans="1:8">
      <c r="A20" s="4" t="s">
        <v>192</v>
      </c>
      <c r="B20" s="5" t="n">
        <v>200000</v>
      </c>
    </row>
    <row r="21" spans="1:8">
      <c r="A21" s="4" t="s">
        <v>198</v>
      </c>
      <c r="B21" s="7" t="n">
        <v>3</v>
      </c>
    </row>
    <row r="22" spans="1:8">
      <c r="A22" s="4" t="s">
        <v>200</v>
      </c>
    </row>
    <row r="23" spans="1:8">
      <c r="A23" s="4" t="s">
        <v>201</v>
      </c>
      <c r="F23" s="5" t="n">
        <v>520100</v>
      </c>
    </row>
    <row r="24" spans="1:8">
      <c r="A24" s="4" t="s">
        <v>202</v>
      </c>
    </row>
    <row r="25" spans="1:8">
      <c r="A25" s="4" t="s">
        <v>201</v>
      </c>
      <c r="F25" s="5" t="n">
        <v>80000</v>
      </c>
    </row>
    <row r="26" spans="1:8">
      <c r="A26" s="4" t="s">
        <v>203</v>
      </c>
    </row>
    <row r="27" spans="1:8">
      <c r="A27" s="4" t="s">
        <v>201</v>
      </c>
      <c r="F27" s="5" t="n">
        <v>20000</v>
      </c>
    </row>
    <row r="28" spans="1:8">
      <c r="A28" s="4" t="s">
        <v>204</v>
      </c>
    </row>
    <row r="29" spans="1:8">
      <c r="A29" s="4" t="s">
        <v>201</v>
      </c>
      <c r="F29" s="5" t="n">
        <v>80000</v>
      </c>
    </row>
    <row r="30" spans="1:8">
      <c r="A30" s="4" t="s">
        <v>205</v>
      </c>
    </row>
    <row r="31" spans="1:8">
      <c r="A31" s="4" t="s">
        <v>201</v>
      </c>
      <c r="F31" s="5" t="n">
        <v>40000</v>
      </c>
    </row>
    <row r="32" spans="1:8">
      <c r="A32" s="4" t="s">
        <v>206</v>
      </c>
    </row>
    <row r="33" spans="1:8">
      <c r="A33" s="4" t="s">
        <v>201</v>
      </c>
      <c r="F33" s="5" t="n">
        <v>10000</v>
      </c>
    </row>
    <row r="34" spans="1:8">
      <c r="A34" s="4" t="s">
        <v>200</v>
      </c>
    </row>
    <row r="35" spans="1:8">
      <c r="A35" s="4" t="s">
        <v>201</v>
      </c>
      <c r="G35" s="5" t="n">
        <v>180000</v>
      </c>
    </row>
    <row r="36" spans="1:8">
      <c r="A36" s="4" t="s">
        <v>207</v>
      </c>
    </row>
    <row r="37" spans="1:8">
      <c r="A37" s="4" t="s">
        <v>201</v>
      </c>
      <c r="F37" s="7" t="n">
        <v>80</v>
      </c>
      <c r="G37" s="7" t="n">
        <v>0</v>
      </c>
    </row>
    <row r="38" spans="1:8">
      <c r="A38" s="4" t="s">
        <v>208</v>
      </c>
      <c r="F38" s="5" t="n">
        <v>8800</v>
      </c>
      <c r="G38" s="5" t="n">
        <v>0</v>
      </c>
    </row>
    <row r="39" spans="1:8">
      <c r="A39" s="4" t="s">
        <v>209</v>
      </c>
    </row>
    <row r="40" spans="1:8">
      <c r="A40" s="4" t="s">
        <v>201</v>
      </c>
      <c r="F40" s="7" t="n">
        <v>550000</v>
      </c>
      <c r="H40" s="7" t="n">
        <v>320000</v>
      </c>
    </row>
    <row r="41" spans="1:8">
      <c r="A41" s="4" t="s">
        <v>210</v>
      </c>
      <c r="D41" s="5" t="n">
        <v>652073</v>
      </c>
      <c r="F41" s="5" t="n">
        <v>652073</v>
      </c>
      <c r="H41" s="5" t="n">
        <v>234818</v>
      </c>
    </row>
    <row r="42" spans="1:8">
      <c r="A42" s="4" t="s">
        <v>211</v>
      </c>
    </row>
    <row r="43" spans="1:8">
      <c r="A43" s="4" t="s">
        <v>184</v>
      </c>
      <c r="C43" s="5" t="n">
        <v>3000000</v>
      </c>
    </row>
    <row r="44" spans="1:8">
      <c r="A44" s="4" t="s">
        <v>185</v>
      </c>
      <c r="C44" s="8" t="n">
        <v>0.001</v>
      </c>
    </row>
    <row r="45" spans="1:8">
      <c r="A45" s="4" t="s">
        <v>212</v>
      </c>
      <c r="C45" s="7" t="n">
        <v>5</v>
      </c>
    </row>
    <row r="46" spans="1:8">
      <c r="A46" s="4" t="s">
        <v>213</v>
      </c>
      <c r="C46" s="4" t="s">
        <v>177</v>
      </c>
    </row>
    <row r="47" spans="1:8">
      <c r="A47" s="4" t="s">
        <v>214</v>
      </c>
      <c r="C47" s="4" t="s">
        <v>215</v>
      </c>
    </row>
    <row r="48" spans="1:8">
      <c r="A48" s="4" t="s">
        <v>186</v>
      </c>
      <c r="D48" s="7" t="n">
        <v>18200</v>
      </c>
      <c r="E48" s="7" t="n">
        <v>18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16</v>
      </c>
      <c r="B1" s="2" t="s">
        <v>1</v>
      </c>
    </row>
    <row r="2" spans="1:2">
      <c r="B2" s="2" t="s">
        <v>217</v>
      </c>
    </row>
    <row r="3" spans="1:2">
      <c r="A3" s="3" t="s">
        <v>118</v>
      </c>
    </row>
    <row r="4" spans="1:2">
      <c r="A4" s="4" t="s">
        <v>218</v>
      </c>
      <c r="B4" s="5" t="n">
        <v>308000</v>
      </c>
    </row>
    <row r="5" spans="1:2">
      <c r="A5" s="4" t="s">
        <v>219</v>
      </c>
      <c r="B5" s="4" t="s">
        <v>39</v>
      </c>
    </row>
    <row r="6" spans="1:2">
      <c r="A6" s="4" t="s">
        <v>220</v>
      </c>
      <c r="B6" s="5" t="n">
        <v>308000</v>
      </c>
    </row>
    <row r="7" spans="1:2">
      <c r="A7" s="4" t="s">
        <v>221</v>
      </c>
      <c r="B7" s="9" t="n">
        <v>2.3</v>
      </c>
    </row>
    <row r="8" spans="1:2">
      <c r="A8" s="4" t="s">
        <v>222</v>
      </c>
      <c r="B8" s="4" t="s">
        <v>39</v>
      </c>
    </row>
    <row r="9" spans="1:2">
      <c r="A9" s="4" t="s">
        <v>223</v>
      </c>
      <c r="B9" s="9" t="n">
        <v>2.3</v>
      </c>
    </row>
    <row r="10" spans="1:2">
      <c r="A10" s="4" t="s">
        <v>224</v>
      </c>
      <c r="B10" s="4" t="s">
        <v>225</v>
      </c>
    </row>
    <row r="11" spans="1:2">
      <c r="A11" s="4" t="s">
        <v>226</v>
      </c>
      <c r="B11" s="4" t="s">
        <v>227</v>
      </c>
    </row>
    <row r="12" spans="1:2">
      <c r="A12" s="4" t="s">
        <v>228</v>
      </c>
      <c r="B12" s="4" t="s">
        <v>229</v>
      </c>
    </row>
    <row r="13" spans="1:2">
      <c r="A13" s="4" t="s">
        <v>230</v>
      </c>
      <c r="B13" s="4" t="s">
        <v>39</v>
      </c>
    </row>
    <row r="14" spans="1:2">
      <c r="A14" s="4" t="s">
        <v>231</v>
      </c>
      <c r="B14" s="4" t="s">
        <v>39</v>
      </c>
    </row>
    <row r="15" spans="1:2">
      <c r="A15" s="4" t="s">
        <v>232</v>
      </c>
      <c r="B15" s="4" t="s">
        <v>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233</v>
      </c>
      <c r="B1" s="2" t="s">
        <v>1</v>
      </c>
    </row>
    <row r="2" spans="1:2">
      <c r="B2" s="2" t="s">
        <v>2</v>
      </c>
    </row>
    <row r="3" spans="1:2">
      <c r="A3" s="4" t="s">
        <v>234</v>
      </c>
      <c r="B3" s="4" t="s">
        <v>235</v>
      </c>
    </row>
    <row r="4" spans="1:2">
      <c r="A4" s="4" t="s">
        <v>236</v>
      </c>
      <c r="B4" s="4" t="s">
        <v>237</v>
      </c>
    </row>
    <row r="5" spans="1:2">
      <c r="A5" s="4" t="s">
        <v>238</v>
      </c>
      <c r="B5" s="4" t="s">
        <v>194</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41</v>
      </c>
      <c r="B1" s="2" t="s">
        <v>1</v>
      </c>
    </row>
    <row r="2" spans="1:2">
      <c r="B2" s="2" t="s">
        <v>242</v>
      </c>
    </row>
    <row r="3" spans="1:2">
      <c r="A3" s="4" t="s">
        <v>243</v>
      </c>
      <c r="B3" s="5" t="n">
        <v>120000</v>
      </c>
    </row>
    <row r="4" spans="1:2">
      <c r="A4" s="4" t="s">
        <v>244</v>
      </c>
      <c r="B4" s="5" t="n">
        <v>48800</v>
      </c>
    </row>
    <row r="5" spans="1:2">
      <c r="A5" s="4" t="s">
        <v>245</v>
      </c>
      <c r="B5" s="4" t="s">
        <v>39</v>
      </c>
    </row>
    <row r="6" spans="1:2">
      <c r="A6" s="4" t="s">
        <v>246</v>
      </c>
      <c r="B6" s="5" t="n">
        <v>120000</v>
      </c>
    </row>
    <row r="7" spans="1:2">
      <c r="A7" s="4" t="s">
        <v>247</v>
      </c>
      <c r="B7" s="5" t="n">
        <v>48800</v>
      </c>
    </row>
    <row r="8" spans="1:2">
      <c r="A8" s="4" t="s">
        <v>248</v>
      </c>
      <c r="B8" s="5" t="n">
        <v>48800</v>
      </c>
    </row>
    <row r="9" spans="1:2">
      <c r="A9" s="4" t="s">
        <v>249</v>
      </c>
      <c r="B9" s="9" t="n">
        <v>4.4</v>
      </c>
    </row>
    <row r="10" spans="1:2">
      <c r="A10" s="4" t="s">
        <v>250</v>
      </c>
      <c r="B10" s="4" t="s">
        <v>39</v>
      </c>
    </row>
    <row r="11" spans="1:2">
      <c r="A11" s="4" t="s">
        <v>251</v>
      </c>
      <c r="B11" s="4" t="s">
        <v>39</v>
      </c>
    </row>
    <row r="12" spans="1:2">
      <c r="A12" s="4" t="s">
        <v>252</v>
      </c>
      <c r="B12" s="4" t="s">
        <v>39</v>
      </c>
    </row>
    <row r="13" spans="1:2">
      <c r="A13" s="4" t="s">
        <v>253</v>
      </c>
      <c r="B13" s="10" t="n">
        <v>0.51</v>
      </c>
    </row>
    <row r="14" spans="1:2">
      <c r="A14" s="4" t="s">
        <v>254</v>
      </c>
      <c r="B14" s="9" t="n">
        <v>0.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5</v>
      </c>
      <c r="B1" s="2" t="s">
        <v>256</v>
      </c>
      <c r="C1" s="2" t="s">
        <v>257</v>
      </c>
      <c r="D1" s="2" t="s">
        <v>258</v>
      </c>
      <c r="E1" s="2" t="s">
        <v>2</v>
      </c>
      <c r="F1" s="2" t="s">
        <v>65</v>
      </c>
      <c r="G1" s="2" t="s">
        <v>259</v>
      </c>
      <c r="H1" s="2" t="s">
        <v>2</v>
      </c>
      <c r="I1" s="2" t="s">
        <v>65</v>
      </c>
      <c r="J1" s="2" t="s">
        <v>260</v>
      </c>
      <c r="K1" s="2" t="s">
        <v>29</v>
      </c>
      <c r="L1" s="2" t="s">
        <v>261</v>
      </c>
      <c r="M1" s="2" t="s">
        <v>262</v>
      </c>
    </row>
    <row r="2" spans="1:13">
      <c r="A2" s="4" t="s">
        <v>40</v>
      </c>
      <c r="E2" s="7" t="n">
        <v>100</v>
      </c>
      <c r="H2" s="7" t="n">
        <v>100</v>
      </c>
      <c r="K2" s="7" t="n">
        <v>100</v>
      </c>
      <c r="M2" s="7" t="n">
        <v>100</v>
      </c>
    </row>
    <row r="3" spans="1:13">
      <c r="A3" s="4" t="s">
        <v>263</v>
      </c>
      <c r="B3" s="7" t="n">
        <v>115000</v>
      </c>
      <c r="H3" s="5" t="n">
        <v>115000</v>
      </c>
      <c r="I3" s="4" t="s">
        <v>39</v>
      </c>
    </row>
    <row r="4" spans="1:13">
      <c r="A4" s="4" t="s">
        <v>264</v>
      </c>
      <c r="E4" s="5" t="n">
        <v>799917</v>
      </c>
      <c r="H4" s="5" t="n">
        <v>799917</v>
      </c>
    </row>
    <row r="5" spans="1:13">
      <c r="A5" s="4" t="s">
        <v>265</v>
      </c>
      <c r="E5" s="5" t="n">
        <v>67034</v>
      </c>
      <c r="H5" s="5" t="n">
        <v>67034</v>
      </c>
    </row>
    <row r="6" spans="1:13">
      <c r="A6" s="4" t="s">
        <v>266</v>
      </c>
      <c r="H6" s="5" t="n">
        <v>24379</v>
      </c>
      <c r="I6" s="5" t="n">
        <v>14994</v>
      </c>
    </row>
    <row r="7" spans="1:13">
      <c r="A7" s="4" t="s">
        <v>69</v>
      </c>
      <c r="E7" s="7" t="n">
        <v>79</v>
      </c>
      <c r="F7" s="7" t="n">
        <v>90000</v>
      </c>
      <c r="H7" s="5" t="n">
        <v>260079</v>
      </c>
      <c r="I7" s="5" t="n">
        <v>270000</v>
      </c>
    </row>
    <row r="8" spans="1:13">
      <c r="A8" s="4" t="s">
        <v>267</v>
      </c>
    </row>
    <row r="9" spans="1:13">
      <c r="A9" s="4" t="s">
        <v>268</v>
      </c>
      <c r="H9" s="7" t="n">
        <v>300000</v>
      </c>
    </row>
    <row r="10" spans="1:13">
      <c r="A10" s="4" t="s">
        <v>269</v>
      </c>
      <c r="E10" s="4" t="s">
        <v>270</v>
      </c>
      <c r="H10" s="4" t="s">
        <v>270</v>
      </c>
    </row>
    <row r="11" spans="1:13">
      <c r="A11" s="4" t="s">
        <v>271</v>
      </c>
      <c r="H11" s="5" t="n">
        <v>222949</v>
      </c>
    </row>
    <row r="12" spans="1:13">
      <c r="A12" s="4" t="s">
        <v>272</v>
      </c>
      <c r="H12" s="7" t="n">
        <v>400000</v>
      </c>
    </row>
    <row r="13" spans="1:13">
      <c r="A13" s="4" t="s">
        <v>273</v>
      </c>
    </row>
    <row r="14" spans="1:13">
      <c r="A14" s="4" t="s">
        <v>274</v>
      </c>
      <c r="E14" s="5" t="n">
        <v>20000</v>
      </c>
      <c r="H14" s="5" t="n">
        <v>20000</v>
      </c>
    </row>
    <row r="15" spans="1:13">
      <c r="A15" s="4" t="s">
        <v>275</v>
      </c>
    </row>
    <row r="16" spans="1:13">
      <c r="A16" s="4" t="s">
        <v>276</v>
      </c>
      <c r="H16" s="7" t="n">
        <v>2000</v>
      </c>
    </row>
    <row r="17" spans="1:13">
      <c r="A17" s="4" t="s">
        <v>277</v>
      </c>
    </row>
    <row r="18" spans="1:13">
      <c r="A18" s="4" t="s">
        <v>278</v>
      </c>
      <c r="G18" s="5" t="n">
        <v>108000</v>
      </c>
    </row>
    <row r="19" spans="1:13">
      <c r="A19" s="4" t="s">
        <v>279</v>
      </c>
      <c r="G19" s="7" t="n">
        <v>1</v>
      </c>
    </row>
    <row r="20" spans="1:13">
      <c r="A20" s="4" t="s">
        <v>280</v>
      </c>
    </row>
    <row r="21" spans="1:13">
      <c r="A21" s="4" t="s">
        <v>272</v>
      </c>
      <c r="G21" s="7" t="n">
        <v>18000</v>
      </c>
    </row>
    <row r="22" spans="1:13">
      <c r="A22" s="4" t="s">
        <v>278</v>
      </c>
      <c r="G22" s="5" t="n">
        <v>200000</v>
      </c>
    </row>
    <row r="23" spans="1:13">
      <c r="A23" s="4" t="s">
        <v>279</v>
      </c>
      <c r="G23" s="7" t="n">
        <v>3</v>
      </c>
    </row>
    <row r="24" spans="1:13">
      <c r="A24" s="4" t="s">
        <v>281</v>
      </c>
    </row>
    <row r="25" spans="1:13">
      <c r="A25" s="4" t="s">
        <v>268</v>
      </c>
      <c r="H25" s="5" t="n">
        <v>20000</v>
      </c>
    </row>
    <row r="26" spans="1:13">
      <c r="A26" s="4" t="s">
        <v>276</v>
      </c>
      <c r="H26" s="5" t="n">
        <v>10000</v>
      </c>
    </row>
    <row r="27" spans="1:13">
      <c r="A27" s="4" t="s">
        <v>282</v>
      </c>
    </row>
    <row r="28" spans="1:13">
      <c r="A28" s="4" t="s">
        <v>283</v>
      </c>
      <c r="D28" s="7" t="n">
        <v>750000</v>
      </c>
    </row>
    <row r="29" spans="1:13">
      <c r="A29" s="4" t="s">
        <v>284</v>
      </c>
      <c r="D29" s="4" t="s">
        <v>285</v>
      </c>
    </row>
    <row r="30" spans="1:13">
      <c r="A30" s="4" t="s">
        <v>286</v>
      </c>
      <c r="D30" s="4" t="s">
        <v>287</v>
      </c>
    </row>
    <row r="31" spans="1:13">
      <c r="A31" s="4" t="s">
        <v>288</v>
      </c>
      <c r="L31" s="7" t="n">
        <v>1250000</v>
      </c>
    </row>
    <row r="32" spans="1:13">
      <c r="A32" s="4" t="s">
        <v>289</v>
      </c>
      <c r="J32" s="7" t="n">
        <v>1</v>
      </c>
    </row>
    <row r="33" spans="1:13">
      <c r="A33" s="4" t="s">
        <v>290</v>
      </c>
    </row>
    <row r="34" spans="1:13">
      <c r="A34" s="4" t="s">
        <v>291</v>
      </c>
      <c r="D34" s="4" t="s">
        <v>292</v>
      </c>
    </row>
    <row r="35" spans="1:13">
      <c r="A35" s="4" t="s">
        <v>293</v>
      </c>
    </row>
    <row r="36" spans="1:13">
      <c r="A36" s="4" t="s">
        <v>268</v>
      </c>
      <c r="C36" s="7" t="n">
        <v>20000</v>
      </c>
    </row>
    <row r="37" spans="1:13">
      <c r="A37" s="4" t="s">
        <v>69</v>
      </c>
      <c r="H37" s="7" t="n">
        <v>80000</v>
      </c>
      <c r="I37" s="7" t="n">
        <v>0</v>
      </c>
    </row>
    <row r="38" spans="1:13">
      <c r="A38" s="4" t="s">
        <v>294</v>
      </c>
      <c r="E38" s="5" t="n">
        <v>109622</v>
      </c>
      <c r="H38" s="5" t="n">
        <v>1096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r="A1" s="1" t="s">
        <v>295</v>
      </c>
      <c r="B1" s="2" t="s">
        <v>296</v>
      </c>
      <c r="C1" s="2" t="s">
        <v>297</v>
      </c>
      <c r="D1" s="2" t="s">
        <v>298</v>
      </c>
      <c r="E1" s="2" t="s">
        <v>299</v>
      </c>
      <c r="F1" s="2" t="s">
        <v>300</v>
      </c>
      <c r="G1" s="2" t="s">
        <v>301</v>
      </c>
      <c r="H1" s="2" t="s">
        <v>302</v>
      </c>
      <c r="I1" s="2" t="s">
        <v>303</v>
      </c>
      <c r="J1" s="2" t="s">
        <v>304</v>
      </c>
      <c r="K1" s="2" t="s">
        <v>2</v>
      </c>
      <c r="L1" s="2" t="s">
        <v>2</v>
      </c>
      <c r="M1" s="2" t="s">
        <v>65</v>
      </c>
      <c r="N1" s="2" t="s">
        <v>305</v>
      </c>
    </row>
    <row r="2" spans="1:14">
      <c r="A2" s="4" t="s">
        <v>306</v>
      </c>
      <c r="K2" s="9" t="n">
        <v>6.5</v>
      </c>
      <c r="L2" s="9" t="n">
        <v>6.5</v>
      </c>
    </row>
    <row r="3" spans="1:14">
      <c r="A3" s="4" t="s">
        <v>265</v>
      </c>
      <c r="K3" s="7" t="n">
        <v>67034</v>
      </c>
      <c r="L3" s="7" t="n">
        <v>67034</v>
      </c>
    </row>
    <row r="4" spans="1:14">
      <c r="A4" s="4" t="s">
        <v>307</v>
      </c>
      <c r="L4" s="5" t="n">
        <v>9394</v>
      </c>
    </row>
    <row r="5" spans="1:14">
      <c r="A5" s="4" t="s">
        <v>85</v>
      </c>
      <c r="L5" s="7" t="n">
        <v>287</v>
      </c>
      <c r="M5" s="4" t="s">
        <v>39</v>
      </c>
    </row>
    <row r="6" spans="1:14">
      <c r="A6" s="4" t="s">
        <v>35</v>
      </c>
      <c r="J6" s="7" t="n">
        <v>328000</v>
      </c>
    </row>
    <row r="7" spans="1:14">
      <c r="A7" s="4" t="s">
        <v>308</v>
      </c>
      <c r="J7" s="5" t="n">
        <v>160000</v>
      </c>
    </row>
    <row r="8" spans="1:14">
      <c r="A8" s="4" t="s">
        <v>309</v>
      </c>
      <c r="J8" s="7" t="n">
        <v>210000</v>
      </c>
    </row>
    <row r="9" spans="1:14">
      <c r="A9" s="4" t="s">
        <v>310</v>
      </c>
    </row>
    <row r="10" spans="1:14">
      <c r="A10" s="4" t="s">
        <v>311</v>
      </c>
      <c r="N10" s="7" t="n">
        <v>205000</v>
      </c>
    </row>
    <row r="11" spans="1:14">
      <c r="A11" s="4" t="s">
        <v>265</v>
      </c>
      <c r="N11" s="5" t="n">
        <v>491</v>
      </c>
    </row>
    <row r="12" spans="1:14">
      <c r="A12" s="4" t="s">
        <v>307</v>
      </c>
      <c r="N12" s="5" t="n">
        <v>9514</v>
      </c>
    </row>
    <row r="13" spans="1:14">
      <c r="A13" s="4" t="s">
        <v>85</v>
      </c>
      <c r="N13" s="5" t="n">
        <v>2303</v>
      </c>
    </row>
    <row r="14" spans="1:14">
      <c r="A14" s="4" t="s">
        <v>312</v>
      </c>
      <c r="N14" s="7" t="n">
        <v>12789</v>
      </c>
    </row>
    <row r="15" spans="1:14">
      <c r="A15" s="4" t="s">
        <v>313</v>
      </c>
      <c r="F15" s="5" t="n">
        <v>1215641</v>
      </c>
      <c r="N15" s="5" t="n">
        <v>135000</v>
      </c>
    </row>
    <row r="16" spans="1:14">
      <c r="A16" s="4" t="s">
        <v>314</v>
      </c>
      <c r="N16" s="7" t="n">
        <v>135000</v>
      </c>
    </row>
    <row r="17" spans="1:14">
      <c r="A17" s="4" t="s">
        <v>315</v>
      </c>
      <c r="N17" s="5" t="n">
        <v>102000</v>
      </c>
    </row>
    <row r="18" spans="1:14">
      <c r="A18" s="4" t="s">
        <v>316</v>
      </c>
      <c r="N18" s="5" t="n">
        <v>102000</v>
      </c>
    </row>
    <row r="19" spans="1:14">
      <c r="A19" s="4" t="s">
        <v>317</v>
      </c>
      <c r="N19" s="7" t="n">
        <v>787000</v>
      </c>
    </row>
    <row r="20" spans="1:14">
      <c r="A20" s="4" t="s">
        <v>318</v>
      </c>
      <c r="N20" s="5" t="n">
        <v>1017151</v>
      </c>
    </row>
    <row r="21" spans="1:14">
      <c r="A21" s="4" t="s">
        <v>319</v>
      </c>
      <c r="N21" s="5" t="n">
        <v>120000</v>
      </c>
    </row>
    <row r="22" spans="1:14">
      <c r="A22" s="4" t="s">
        <v>320</v>
      </c>
      <c r="D22" s="7" t="n">
        <v>15434</v>
      </c>
    </row>
    <row r="23" spans="1:14">
      <c r="A23" s="4" t="s">
        <v>321</v>
      </c>
      <c r="N23" s="7" t="n">
        <v>422719</v>
      </c>
    </row>
    <row r="24" spans="1:14">
      <c r="A24" s="4" t="s">
        <v>322</v>
      </c>
      <c r="E24" s="5" t="n">
        <v>422719</v>
      </c>
      <c r="F24" s="5" t="n">
        <v>832988</v>
      </c>
    </row>
    <row r="25" spans="1:14">
      <c r="A25" s="4" t="s">
        <v>323</v>
      </c>
    </row>
    <row r="26" spans="1:14">
      <c r="A26" s="4" t="s">
        <v>324</v>
      </c>
      <c r="C26" s="7" t="n">
        <v>700000</v>
      </c>
    </row>
    <row r="27" spans="1:14">
      <c r="A27" s="4" t="s">
        <v>325</v>
      </c>
    </row>
    <row r="28" spans="1:14">
      <c r="A28" s="4" t="s">
        <v>324</v>
      </c>
      <c r="C28" s="5" t="n">
        <v>7931667</v>
      </c>
    </row>
    <row r="29" spans="1:14">
      <c r="A29" s="4" t="s">
        <v>326</v>
      </c>
    </row>
    <row r="30" spans="1:14">
      <c r="A30" s="4" t="s">
        <v>327</v>
      </c>
      <c r="B30" s="5" t="n">
        <v>7400000</v>
      </c>
    </row>
    <row r="31" spans="1:14">
      <c r="A31" s="4" t="s">
        <v>328</v>
      </c>
    </row>
    <row r="32" spans="1:14">
      <c r="A32" s="4" t="s">
        <v>306</v>
      </c>
      <c r="F32" s="9" t="n">
        <v>0.5</v>
      </c>
    </row>
    <row r="33" spans="1:14">
      <c r="A33" s="4" t="s">
        <v>329</v>
      </c>
      <c r="F33" s="5" t="n">
        <v>250000</v>
      </c>
    </row>
    <row r="34" spans="1:14">
      <c r="A34" s="4" t="s">
        <v>269</v>
      </c>
      <c r="F34" s="4" t="s">
        <v>194</v>
      </c>
    </row>
    <row r="35" spans="1:14">
      <c r="A35" s="4" t="s">
        <v>330</v>
      </c>
    </row>
    <row r="36" spans="1:14">
      <c r="A36" s="4" t="s">
        <v>331</v>
      </c>
      <c r="H36" s="7" t="n">
        <v>30000</v>
      </c>
    </row>
    <row r="37" spans="1:14">
      <c r="A37" s="4" t="s">
        <v>332</v>
      </c>
      <c r="H37" s="5" t="n">
        <v>200000</v>
      </c>
    </row>
    <row r="38" spans="1:14">
      <c r="A38" s="4" t="s">
        <v>333</v>
      </c>
    </row>
    <row r="39" spans="1:14">
      <c r="A39" s="4" t="s">
        <v>331</v>
      </c>
      <c r="F39" s="7" t="n">
        <v>50000</v>
      </c>
    </row>
    <row r="40" spans="1:14">
      <c r="A40" s="4" t="s">
        <v>332</v>
      </c>
      <c r="F40" s="5" t="n">
        <v>333335</v>
      </c>
    </row>
    <row r="41" spans="1:14">
      <c r="A41" s="4" t="s">
        <v>334</v>
      </c>
    </row>
    <row r="42" spans="1:14">
      <c r="A42" s="4" t="s">
        <v>335</v>
      </c>
      <c r="C42" s="7" t="n">
        <v>1662749</v>
      </c>
    </row>
    <row r="43" spans="1:14">
      <c r="A43" s="4" t="s">
        <v>336</v>
      </c>
    </row>
    <row r="44" spans="1:14">
      <c r="A44" s="4" t="s">
        <v>337</v>
      </c>
      <c r="C44" s="7" t="n">
        <v>5</v>
      </c>
    </row>
    <row r="45" spans="1:14">
      <c r="A45" s="4" t="s">
        <v>322</v>
      </c>
      <c r="C45" s="5" t="n">
        <v>7400000</v>
      </c>
    </row>
    <row r="46" spans="1:14">
      <c r="A46" s="4" t="s">
        <v>324</v>
      </c>
      <c r="C46" s="7" t="n">
        <v>37000000</v>
      </c>
    </row>
    <row r="47" spans="1:14">
      <c r="A47" s="4" t="s">
        <v>338</v>
      </c>
    </row>
    <row r="48" spans="1:14">
      <c r="A48" s="4" t="s">
        <v>339</v>
      </c>
      <c r="I48" s="7" t="n">
        <v>10000</v>
      </c>
    </row>
    <row r="49" spans="1:14">
      <c r="A49" s="4" t="s">
        <v>340</v>
      </c>
    </row>
    <row r="50" spans="1:14">
      <c r="A50" s="4" t="s">
        <v>306</v>
      </c>
      <c r="H50" s="9" t="n">
        <v>0.5</v>
      </c>
    </row>
    <row r="51" spans="1:14">
      <c r="A51" s="4" t="s">
        <v>337</v>
      </c>
      <c r="H51" s="9" t="n">
        <v>0.15</v>
      </c>
    </row>
    <row r="52" spans="1:14">
      <c r="A52" s="4" t="s">
        <v>329</v>
      </c>
      <c r="H52" s="5" t="n">
        <v>100000</v>
      </c>
    </row>
    <row r="53" spans="1:14">
      <c r="A53" s="4" t="s">
        <v>269</v>
      </c>
      <c r="H53" s="4" t="s">
        <v>194</v>
      </c>
    </row>
    <row r="54" spans="1:14">
      <c r="A54" s="4" t="s">
        <v>174</v>
      </c>
    </row>
    <row r="55" spans="1:14">
      <c r="A55" s="4" t="s">
        <v>311</v>
      </c>
      <c r="K55" s="7" t="n">
        <v>20000</v>
      </c>
    </row>
    <row r="56" spans="1:14">
      <c r="A56" s="4" t="s">
        <v>341</v>
      </c>
      <c r="K56" s="5" t="n">
        <v>40000</v>
      </c>
    </row>
    <row r="57" spans="1:14">
      <c r="A57" s="4" t="s">
        <v>306</v>
      </c>
      <c r="K57" s="9" t="n">
        <v>0.5</v>
      </c>
      <c r="L57" s="9" t="n">
        <v>0.5</v>
      </c>
    </row>
    <row r="58" spans="1:14">
      <c r="A58" s="4" t="s">
        <v>342</v>
      </c>
      <c r="K58" s="4" t="s">
        <v>180</v>
      </c>
    </row>
    <row r="59" spans="1:14">
      <c r="A59" s="4" t="s">
        <v>343</v>
      </c>
    </row>
    <row r="60" spans="1:14">
      <c r="A60" s="4" t="s">
        <v>344</v>
      </c>
      <c r="G60" s="7" t="n">
        <v>160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8" t="n">
        <v>0.001</v>
      </c>
      <c r="C3" s="8" t="n">
        <v>0.001</v>
      </c>
    </row>
    <row r="4" spans="1:3">
      <c r="A4" s="4" t="s">
        <v>55</v>
      </c>
      <c r="B4" s="7" t="n">
        <v>5</v>
      </c>
      <c r="C4" s="7" t="n">
        <v>5</v>
      </c>
    </row>
    <row r="5" spans="1:3">
      <c r="A5" s="4" t="s">
        <v>56</v>
      </c>
      <c r="B5" s="5" t="n">
        <v>3000000</v>
      </c>
      <c r="C5" s="5" t="n">
        <v>3000000</v>
      </c>
    </row>
    <row r="6" spans="1:3">
      <c r="A6" s="4" t="s">
        <v>57</v>
      </c>
      <c r="B6" s="5" t="n">
        <v>182000</v>
      </c>
      <c r="C6" s="5" t="n">
        <v>182000</v>
      </c>
    </row>
    <row r="7" spans="1:3">
      <c r="A7" s="4" t="s">
        <v>58</v>
      </c>
      <c r="B7" s="5" t="n">
        <v>182000</v>
      </c>
      <c r="C7" s="5" t="n">
        <v>182000</v>
      </c>
    </row>
    <row r="8" spans="1:3">
      <c r="A8" s="4" t="s">
        <v>59</v>
      </c>
      <c r="B8" s="8" t="n">
        <v>0.001</v>
      </c>
      <c r="C8" s="8" t="n">
        <v>0.001</v>
      </c>
    </row>
    <row r="9" spans="1:3">
      <c r="A9" s="4" t="s">
        <v>60</v>
      </c>
      <c r="B9" s="5" t="n">
        <v>75000000</v>
      </c>
      <c r="C9" s="5" t="n">
        <v>75000000</v>
      </c>
    </row>
    <row r="10" spans="1:3">
      <c r="A10" s="4" t="s">
        <v>61</v>
      </c>
      <c r="B10" s="5" t="n">
        <v>20545534</v>
      </c>
      <c r="C10" s="5" t="n">
        <v>20105293</v>
      </c>
    </row>
    <row r="11" spans="1:3">
      <c r="A11" s="4" t="s">
        <v>62</v>
      </c>
      <c r="B11" s="5" t="n">
        <v>20545534</v>
      </c>
      <c r="C11" s="5" t="n">
        <v>20105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9</v>
      </c>
      <c r="C4" s="7" t="n">
        <v>24100</v>
      </c>
      <c r="D4" s="7" t="n">
        <v>11757</v>
      </c>
      <c r="E4" s="7" t="n">
        <v>32905</v>
      </c>
    </row>
    <row r="5" spans="1:5">
      <c r="A5" s="4" t="s">
        <v>68</v>
      </c>
      <c r="B5" s="5" t="n">
        <v>40286</v>
      </c>
      <c r="C5" s="5" t="n">
        <v>83000</v>
      </c>
      <c r="D5" s="5" t="n">
        <v>127781</v>
      </c>
      <c r="E5" s="5" t="n">
        <v>353340</v>
      </c>
    </row>
    <row r="6" spans="1:5">
      <c r="A6" s="4" t="s">
        <v>69</v>
      </c>
      <c r="B6" s="5" t="n">
        <v>79</v>
      </c>
      <c r="C6" s="5" t="n">
        <v>90000</v>
      </c>
      <c r="D6" s="5" t="n">
        <v>260079</v>
      </c>
      <c r="E6" s="5" t="n">
        <v>270000</v>
      </c>
    </row>
    <row r="7" spans="1:5">
      <c r="A7" s="4" t="s">
        <v>70</v>
      </c>
      <c r="B7" s="5" t="n">
        <v>189192</v>
      </c>
      <c r="C7" s="5" t="n">
        <v>10695</v>
      </c>
      <c r="D7" s="5" t="n">
        <v>681948</v>
      </c>
      <c r="E7" s="5" t="n">
        <v>44207</v>
      </c>
    </row>
    <row r="8" spans="1:5">
      <c r="A8" s="4" t="s">
        <v>71</v>
      </c>
      <c r="B8" s="5" t="n">
        <v>229557</v>
      </c>
      <c r="C8" s="5" t="n">
        <v>207795</v>
      </c>
      <c r="D8" s="5" t="n">
        <v>1081565</v>
      </c>
      <c r="E8" s="5" t="n">
        <v>700452</v>
      </c>
    </row>
    <row r="9" spans="1:5">
      <c r="A9" s="4" t="s">
        <v>72</v>
      </c>
      <c r="B9" s="5" t="n">
        <v>-229557</v>
      </c>
      <c r="C9" s="5" t="n">
        <v>-207795</v>
      </c>
      <c r="D9" s="5" t="n">
        <v>-1081565</v>
      </c>
      <c r="E9" s="5" t="n">
        <v>-700452</v>
      </c>
    </row>
    <row r="10" spans="1:5">
      <c r="A10" s="3" t="s">
        <v>73</v>
      </c>
    </row>
    <row r="11" spans="1:5">
      <c r="A11" s="4" t="s">
        <v>74</v>
      </c>
      <c r="B11" s="5" t="n">
        <v>9739</v>
      </c>
      <c r="C11" s="5" t="n">
        <v>5262</v>
      </c>
      <c r="D11" s="5" t="n">
        <v>24379</v>
      </c>
      <c r="E11" s="5" t="n">
        <v>14994</v>
      </c>
    </row>
    <row r="12" spans="1:5">
      <c r="A12" s="4" t="s">
        <v>75</v>
      </c>
      <c r="B12" s="5" t="n">
        <v>9739</v>
      </c>
      <c r="C12" s="5" t="n">
        <v>5262</v>
      </c>
      <c r="D12" s="5" t="n">
        <v>24379</v>
      </c>
      <c r="E12" s="5" t="n">
        <v>14994</v>
      </c>
    </row>
    <row r="13" spans="1:5">
      <c r="A13" s="4" t="s">
        <v>76</v>
      </c>
      <c r="B13" s="5" t="n">
        <v>-239296</v>
      </c>
      <c r="C13" s="5" t="n">
        <v>-213057</v>
      </c>
      <c r="D13" s="5" t="n">
        <v>-1105944</v>
      </c>
      <c r="E13" s="5" t="n">
        <v>-715446</v>
      </c>
    </row>
    <row r="14" spans="1:5">
      <c r="A14" s="4" t="s">
        <v>77</v>
      </c>
      <c r="B14" s="5" t="n">
        <v>-18200</v>
      </c>
      <c r="C14" s="5" t="n">
        <v>-18200</v>
      </c>
      <c r="D14" s="5" t="n">
        <v>-54600</v>
      </c>
      <c r="E14" s="5" t="n">
        <v>-54600</v>
      </c>
    </row>
    <row r="15" spans="1:5">
      <c r="A15" s="4" t="s">
        <v>78</v>
      </c>
      <c r="B15" s="7" t="n">
        <v>-257496</v>
      </c>
      <c r="C15" s="7" t="n">
        <v>-231257</v>
      </c>
      <c r="D15" s="7" t="n">
        <v>-1160544</v>
      </c>
      <c r="E15" s="7" t="n">
        <v>-770046</v>
      </c>
    </row>
    <row r="16" spans="1:5">
      <c r="A16" s="4" t="s">
        <v>79</v>
      </c>
      <c r="B16" s="9" t="n">
        <v>-0.01</v>
      </c>
      <c r="C16" s="9" t="n">
        <v>-0.01</v>
      </c>
      <c r="D16" s="9" t="n">
        <v>-0.06</v>
      </c>
      <c r="E16" s="9" t="n">
        <v>-0.04</v>
      </c>
    </row>
    <row r="17" spans="1:5">
      <c r="A17" s="4" t="s">
        <v>80</v>
      </c>
      <c r="B17" s="5" t="n">
        <v>20545534</v>
      </c>
      <c r="C17" s="5" t="n">
        <v>20105293</v>
      </c>
      <c r="D17" s="5" t="n">
        <v>20363928</v>
      </c>
      <c r="E17" s="5" t="n">
        <v>20105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5</v>
      </c>
    </row>
    <row r="3" spans="1:3">
      <c r="A3" s="3" t="s">
        <v>82</v>
      </c>
    </row>
    <row r="4" spans="1:3">
      <c r="A4" s="4" t="s">
        <v>76</v>
      </c>
      <c r="B4" s="7" t="n">
        <v>-1105944</v>
      </c>
      <c r="C4" s="7" t="n">
        <v>-715446</v>
      </c>
    </row>
    <row r="5" spans="1:3">
      <c r="A5" s="3" t="s">
        <v>83</v>
      </c>
    </row>
    <row r="6" spans="1:3">
      <c r="A6" s="4" t="s">
        <v>84</v>
      </c>
      <c r="B6" s="5" t="n">
        <v>520100</v>
      </c>
      <c r="C6" s="5" t="n">
        <v>180000</v>
      </c>
    </row>
    <row r="7" spans="1:3">
      <c r="A7" s="4" t="s">
        <v>85</v>
      </c>
      <c r="B7" s="5" t="n">
        <v>287</v>
      </c>
      <c r="C7" s="4" t="s">
        <v>39</v>
      </c>
    </row>
    <row r="8" spans="1:3">
      <c r="A8" s="3" t="s">
        <v>86</v>
      </c>
    </row>
    <row r="9" spans="1:3">
      <c r="A9" s="4" t="s">
        <v>35</v>
      </c>
      <c r="B9" s="5" t="n">
        <v>287230</v>
      </c>
      <c r="C9" s="5" t="n">
        <v>520741</v>
      </c>
    </row>
    <row r="10" spans="1:3">
      <c r="A10" s="4" t="s">
        <v>36</v>
      </c>
      <c r="B10" s="4" t="s">
        <v>39</v>
      </c>
      <c r="C10" s="5" t="n">
        <v>-197</v>
      </c>
    </row>
    <row r="11" spans="1:3">
      <c r="A11" s="4" t="s">
        <v>87</v>
      </c>
      <c r="B11" s="5" t="n">
        <v>23572</v>
      </c>
      <c r="C11" s="5" t="n">
        <v>14993</v>
      </c>
    </row>
    <row r="12" spans="1:3">
      <c r="A12" s="4" t="s">
        <v>88</v>
      </c>
      <c r="B12" s="5" t="n">
        <v>-274755</v>
      </c>
      <c r="C12" s="5" t="n">
        <v>91</v>
      </c>
    </row>
    <row r="13" spans="1:3">
      <c r="A13" s="3" t="s">
        <v>89</v>
      </c>
    </row>
    <row r="14" spans="1:3">
      <c r="A14" s="4" t="s">
        <v>90</v>
      </c>
      <c r="B14" s="5" t="n">
        <v>20000</v>
      </c>
      <c r="C14" s="4" t="s">
        <v>39</v>
      </c>
    </row>
    <row r="15" spans="1:3">
      <c r="A15" s="4" t="s">
        <v>91</v>
      </c>
      <c r="B15" s="5" t="n">
        <v>258579</v>
      </c>
      <c r="C15" s="4" t="s">
        <v>39</v>
      </c>
    </row>
    <row r="16" spans="1:3">
      <c r="A16" s="4" t="s">
        <v>92</v>
      </c>
      <c r="B16" s="5" t="n">
        <v>278579</v>
      </c>
      <c r="C16" s="4" t="s">
        <v>39</v>
      </c>
    </row>
    <row r="17" spans="1:3">
      <c r="A17" s="4" t="s">
        <v>93</v>
      </c>
      <c r="B17" s="5" t="n">
        <v>3824</v>
      </c>
      <c r="C17" s="5" t="n">
        <v>91</v>
      </c>
    </row>
    <row r="18" spans="1:3">
      <c r="A18" s="4" t="s">
        <v>94</v>
      </c>
      <c r="B18" s="5" t="n">
        <v>110</v>
      </c>
      <c r="C18" s="5" t="n">
        <v>39</v>
      </c>
    </row>
    <row r="19" spans="1:3">
      <c r="A19" s="4" t="s">
        <v>95</v>
      </c>
      <c r="B19" s="5" t="n">
        <v>3934</v>
      </c>
      <c r="C19" s="5" t="n">
        <v>130</v>
      </c>
    </row>
    <row r="20" spans="1:3">
      <c r="A20" s="3" t="s">
        <v>96</v>
      </c>
    </row>
    <row r="21" spans="1:3">
      <c r="A21" s="4" t="s">
        <v>97</v>
      </c>
      <c r="B21" s="5" t="n">
        <v>115000</v>
      </c>
      <c r="C21" s="4" t="s">
        <v>39</v>
      </c>
    </row>
    <row r="22" spans="1:3">
      <c r="A22" s="4" t="s">
        <v>98</v>
      </c>
      <c r="B22" s="4" t="s">
        <v>39</v>
      </c>
      <c r="C22" s="4" t="s">
        <v>39</v>
      </c>
    </row>
    <row r="23" spans="1:3">
      <c r="A23" s="4" t="s">
        <v>99</v>
      </c>
      <c r="B23" s="4" t="s">
        <v>39</v>
      </c>
      <c r="C23"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0</v>
      </c>
      <c r="B1" s="2" t="s">
        <v>1</v>
      </c>
    </row>
    <row r="2" spans="1:3">
      <c r="B2" s="2" t="s">
        <v>2</v>
      </c>
      <c r="C2" s="2" t="s">
        <v>65</v>
      </c>
    </row>
    <row r="3" spans="1:3">
      <c r="A3" s="3" t="s">
        <v>101</v>
      </c>
    </row>
    <row r="4" spans="1:3">
      <c r="A4" s="4" t="s">
        <v>102</v>
      </c>
      <c r="B4" s="5" t="n">
        <v>115000</v>
      </c>
      <c r="C4" s="5" t="n">
        <v>1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21:50:38Z</dcterms:created>
  <dcterms:modified xmlns:dcterms="http://purl.org/dc/terms/" xmlns:xsi="http://www.w3.org/2001/XMLSchema-instance" xsi:type="dcterms:W3CDTF">2019-01-15T21:50:38Z</dcterms:modified>
</cp:coreProperties>
</file>